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statement of Consolidated Fi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 and Other Current an"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Liabilities and Other P" sheetId="14" state="visible" r:id="rId14"/>
    <sheet xmlns:r="http://schemas.openxmlformats.org/officeDocument/2006/relationships" name="Other Taxes Payable" sheetId="15" state="visible" r:id="rId15"/>
    <sheet xmlns:r="http://schemas.openxmlformats.org/officeDocument/2006/relationships" name="Bank Loan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hare-Based Compensation to Emp" sheetId="20" state="visible" r:id="rId20"/>
    <sheet xmlns:r="http://schemas.openxmlformats.org/officeDocument/2006/relationships" name="Equity" sheetId="21" state="visible" r:id="rId21"/>
    <sheet xmlns:r="http://schemas.openxmlformats.org/officeDocument/2006/relationships" name="Private Placement Warrant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Restatement of Consolidated F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yment and Other Current _2"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Accrued Liabilities and Other_2" sheetId="33" state="visible" r:id="rId33"/>
    <sheet xmlns:r="http://schemas.openxmlformats.org/officeDocument/2006/relationships" name="Other Taxes Payable (Tables)" sheetId="34" state="visible" r:id="rId34"/>
    <sheet xmlns:r="http://schemas.openxmlformats.org/officeDocument/2006/relationships" name="Bank Loans (Tables)"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Share-Based Compensation to E_2" sheetId="39" state="visible" r:id="rId39"/>
    <sheet xmlns:r="http://schemas.openxmlformats.org/officeDocument/2006/relationships" name="Private Placement Warrants (Tab" sheetId="40" state="visible" r:id="rId40"/>
    <sheet xmlns:r="http://schemas.openxmlformats.org/officeDocument/2006/relationships" name="Segment Information (Tables)" sheetId="41" state="visible" r:id="rId41"/>
    <sheet xmlns:r="http://schemas.openxmlformats.org/officeDocument/2006/relationships" name="Restatement of Consolidated F_3" sheetId="42" state="visible" r:id="rId42"/>
    <sheet xmlns:r="http://schemas.openxmlformats.org/officeDocument/2006/relationships" name="Restatement of Consolidated F_4" sheetId="43" state="visible" r:id="rId43"/>
    <sheet xmlns:r="http://schemas.openxmlformats.org/officeDocument/2006/relationships" name="Restatement of Consolidated F_5"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Organization and Principal Ac_5"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Prepayment and Other Current _3"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Intangible Assets, Net (Details" sheetId="56" state="visible" r:id="rId56"/>
    <sheet xmlns:r="http://schemas.openxmlformats.org/officeDocument/2006/relationships" name="Intangible Assets, Net&#9; (Detail" sheetId="57" state="visible" r:id="rId57"/>
    <sheet xmlns:r="http://schemas.openxmlformats.org/officeDocument/2006/relationships" name="Intangible Assets, Net&#9; (Deta_2" sheetId="58" state="visible" r:id="rId58"/>
    <sheet xmlns:r="http://schemas.openxmlformats.org/officeDocument/2006/relationships" name="Accrued Liabilities and Other_3" sheetId="59" state="visible" r:id="rId59"/>
    <sheet xmlns:r="http://schemas.openxmlformats.org/officeDocument/2006/relationships" name="Other Taxes Payable (Details) -" sheetId="60" state="visible" r:id="rId60"/>
    <sheet xmlns:r="http://schemas.openxmlformats.org/officeDocument/2006/relationships" name="Bank Loans (Details)" sheetId="61" state="visible" r:id="rId61"/>
    <sheet xmlns:r="http://schemas.openxmlformats.org/officeDocument/2006/relationships" name="Bank Loans (Details) - Schedule"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Leases (Details) - Schedule o_3"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Share-Based Compensation to E_3" sheetId="72" state="visible" r:id="rId72"/>
    <sheet xmlns:r="http://schemas.openxmlformats.org/officeDocument/2006/relationships" name="Share-Based Compensation to E_4" sheetId="73" state="visible" r:id="rId73"/>
    <sheet xmlns:r="http://schemas.openxmlformats.org/officeDocument/2006/relationships" name="Share-Based Compensation to E_5" sheetId="74" state="visible" r:id="rId74"/>
    <sheet xmlns:r="http://schemas.openxmlformats.org/officeDocument/2006/relationships" name="Equity (Details)" sheetId="75" state="visible" r:id="rId75"/>
    <sheet xmlns:r="http://schemas.openxmlformats.org/officeDocument/2006/relationships" name="Private Placement Warrants (Det" sheetId="76" state="visible" r:id="rId76"/>
    <sheet xmlns:r="http://schemas.openxmlformats.org/officeDocument/2006/relationships" name="Private Placement Warrants&#9; (De" sheetId="77" state="visible" r:id="rId77"/>
    <sheet xmlns:r="http://schemas.openxmlformats.org/officeDocument/2006/relationships" name="Private Placement Warrants&#9; (_2" sheetId="78" state="visible" r:id="rId78"/>
    <sheet xmlns:r="http://schemas.openxmlformats.org/officeDocument/2006/relationships" name="Segment Information (Details)" sheetId="79" state="visible" r:id="rId79"/>
    <sheet xmlns:r="http://schemas.openxmlformats.org/officeDocument/2006/relationships" name="Segment Information (Details)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GLORY STAR NEW MEDIA GROUP HOLDINGS Ltd</t>
        </is>
      </c>
    </row>
    <row r="5">
      <c r="A5" s="4" t="inlineStr">
        <is>
          <t>Trading Symbol</t>
        </is>
      </c>
      <c r="B5" s="4" t="inlineStr">
        <is>
          <t>GSMG</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68122402</v>
      </c>
    </row>
    <row r="9">
      <c r="A9" s="4" t="inlineStr">
        <is>
          <t>Amendment Flag</t>
        </is>
      </c>
      <c r="B9" s="4" t="inlineStr">
        <is>
          <t>false</t>
        </is>
      </c>
    </row>
    <row r="10">
      <c r="A10" s="4" t="inlineStr">
        <is>
          <t>Entity Central Index Key</t>
        </is>
      </c>
      <c r="B10" s="4" t="inlineStr">
        <is>
          <t>000173875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876</t>
        </is>
      </c>
    </row>
    <row r="27">
      <c r="A27" s="4" t="inlineStr">
        <is>
          <t>Entity Incorporation, State or Country Code</t>
        </is>
      </c>
      <c r="B27" s="4" t="inlineStr">
        <is>
          <t>E9</t>
        </is>
      </c>
    </row>
    <row r="28">
      <c r="A28" s="4" t="inlineStr">
        <is>
          <t>Entity Address, Address Line One</t>
        </is>
      </c>
      <c r="B28" s="4" t="inlineStr">
        <is>
          <t>22F, Block B, Xinhua Technology Building</t>
        </is>
      </c>
    </row>
    <row r="29">
      <c r="A29" s="4" t="inlineStr">
        <is>
          <t>Entity Address, Address Line Two</t>
        </is>
      </c>
      <c r="B29" s="4" t="inlineStr">
        <is>
          <t>No. 8 Tuofangying South Road</t>
        </is>
      </c>
    </row>
    <row r="30">
      <c r="A30" s="4" t="inlineStr">
        <is>
          <t>Entity Address, Address Line Three</t>
        </is>
      </c>
      <c r="B30" s="4" t="inlineStr">
        <is>
          <t>Jiuxianqiao</t>
        </is>
      </c>
    </row>
    <row r="31">
      <c r="A31" s="4" t="inlineStr">
        <is>
          <t>Entity Address, City or Town</t>
        </is>
      </c>
      <c r="B31" s="4" t="inlineStr">
        <is>
          <t>Beijing</t>
        </is>
      </c>
    </row>
    <row r="32">
      <c r="A32" s="4" t="inlineStr">
        <is>
          <t>Entity Address, Country</t>
        </is>
      </c>
      <c r="B32" s="4" t="inlineStr">
        <is>
          <t>CN</t>
        </is>
      </c>
    </row>
    <row r="33">
      <c r="A33" s="4" t="inlineStr">
        <is>
          <t>Entity Address, Postal Zip Code</t>
        </is>
      </c>
      <c r="B33" s="4" t="inlineStr">
        <is>
          <t>100016</t>
        </is>
      </c>
    </row>
    <row r="34">
      <c r="A34" s="4" t="inlineStr">
        <is>
          <t>Title of 12(b) Security</t>
        </is>
      </c>
      <c r="B34" s="4" t="inlineStr">
        <is>
          <t>Ordinary Shares,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711</t>
        </is>
      </c>
    </row>
    <row r="39">
      <c r="A39" s="4" t="inlineStr">
        <is>
          <t>Auditor Name</t>
        </is>
      </c>
      <c r="B39" s="4" t="inlineStr">
        <is>
          <t>Friedman
LLP</t>
        </is>
      </c>
    </row>
    <row r="40">
      <c r="A40" s="4" t="inlineStr">
        <is>
          <t>Auditor Location</t>
        </is>
      </c>
      <c r="B40" s="4" t="inlineStr">
        <is>
          <t>New York</t>
        </is>
      </c>
    </row>
    <row r="41">
      <c r="A41" s="4" t="inlineStr">
        <is>
          <t>Business Contact [Member]</t>
        </is>
      </c>
    </row>
    <row r="42">
      <c r="A42" s="3" t="inlineStr">
        <is>
          <t>Document Information Line Items</t>
        </is>
      </c>
    </row>
    <row r="43">
      <c r="A43" s="4" t="inlineStr">
        <is>
          <t>Entity Address, Address Line One</t>
        </is>
      </c>
      <c r="B43" s="4" t="inlineStr">
        <is>
          <t>22F, Block B, Xinhua Technology Building</t>
        </is>
      </c>
    </row>
    <row r="44">
      <c r="A44" s="4" t="inlineStr">
        <is>
          <t>Entity Address, Address Line Two</t>
        </is>
      </c>
      <c r="B44" s="4" t="inlineStr">
        <is>
          <t>No. 8 Tuofangying South Road</t>
        </is>
      </c>
    </row>
    <row r="45">
      <c r="A45" s="4" t="inlineStr">
        <is>
          <t>Entity Address, Address Line Three</t>
        </is>
      </c>
      <c r="B45" s="4" t="inlineStr">
        <is>
          <t>Jiuxianqiao</t>
        </is>
      </c>
    </row>
    <row r="46">
      <c r="A46" s="4" t="inlineStr">
        <is>
          <t>Entity Address, City or Town</t>
        </is>
      </c>
      <c r="B46" s="4" t="inlineStr">
        <is>
          <t>Beijing</t>
        </is>
      </c>
    </row>
    <row r="47">
      <c r="A47" s="4" t="inlineStr">
        <is>
          <t>Entity Address, Country</t>
        </is>
      </c>
      <c r="B47" s="4" t="inlineStr">
        <is>
          <t>CN</t>
        </is>
      </c>
    </row>
    <row r="48">
      <c r="A48" s="4" t="inlineStr">
        <is>
          <t>Entity Address, Postal Zip Code</t>
        </is>
      </c>
      <c r="B48" s="4" t="inlineStr">
        <is>
          <t>100016</t>
        </is>
      </c>
    </row>
    <row r="49">
      <c r="A49" s="4" t="inlineStr">
        <is>
          <t>Contact Personnel Name</t>
        </is>
      </c>
      <c r="B49" s="4" t="inlineStr">
        <is>
          <t>Perry Lu</t>
        </is>
      </c>
    </row>
    <row r="50">
      <c r="A50" s="4" t="inlineStr">
        <is>
          <t>City Area Code</t>
        </is>
      </c>
      <c r="B50" s="4" t="inlineStr">
        <is>
          <t>+ 86</t>
        </is>
      </c>
    </row>
    <row r="51">
      <c r="A51" s="4" t="inlineStr">
        <is>
          <t>Local Phone Number</t>
        </is>
      </c>
      <c r="B51" s="4" t="inlineStr">
        <is>
          <t>10-87700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Abstract]</t>
        </is>
      </c>
    </row>
    <row r="4">
      <c r="A4" s="4" t="inlineStr">
        <is>
          <t>ACCOUNTS RECEIVABLE, NET</t>
        </is>
      </c>
      <c r="B4" s="4" t="inlineStr">
        <is>
          <t>3. ACCOUNTS RECEIVABLE, NET As of December 31, 2020 and 2021, accounts receivable
consisted of the following:
December 31, 2020 December 31, 2021
Accounts receivable - gross $ 81,996 $ 63,770
Allowance for doubtful accounts (886 ) (635 )
Accounts receivables, net $ 81,110 $ 63,135 The Company recorded $189 of bad debt
expense for the year ended December 31, 2019, and reversed bad debt expense of $1,126 and $268 for the year ended December 31, 2020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nd Non-Current Assets</t>
        </is>
      </c>
      <c r="B1" s="2" t="inlineStr">
        <is>
          <t>12 Months Ended</t>
        </is>
      </c>
    </row>
    <row r="2">
      <c r="B2" s="2" t="inlineStr">
        <is>
          <t>Dec. 31, 2021</t>
        </is>
      </c>
    </row>
    <row r="3">
      <c r="A3" s="3" t="inlineStr">
        <is>
          <t>Prepayment and Other Assets [Abstract]</t>
        </is>
      </c>
    </row>
    <row r="4">
      <c r="A4" s="4" t="inlineStr">
        <is>
          <t>PREPAYMENT AND OTHER CURRENT AND NON-CURRENT ASSETS</t>
        </is>
      </c>
      <c r="B4" s="4" t="inlineStr">
        <is>
          <t xml:space="preserve">4. PREPAYMENT AND OTHER CURRENT AND NON-CURRENT ASSETS As of December 31, 2020 and 2021, prepayment and
other current and non-current assets consisted of the following:
December 31, 2020 December 31, 2021
Prepayment for outsourced production cost $ 1,052 $ 2,960
Prepayment for co-produced TV series 17,464 21,441
Advances to vendors 4,544 9,964
Staff advance 15 16
Others 116 167
Subtotal 23,191 34,548
Less: allowance for doubtful accounts - -
Prepayment and other assets, net $ 23,191 $ 34,548
Including:
Prepayment and other current assets, net $ 2,544 $ 13,103
Prepayment and other non-current assets, net $ 20,647 $ 21,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5. PROPERTY, PLANT AND EQUIPMENT, NET As of December 31, 2020 and 2021, property, plant
and equipment consisted of the following:
December 31, 2020 December 31, 2021
Electronic equipment $ 821 $ 910
Office equipment and furniture 77 78
Leasehold improvement 110 85
1,008 1,073
Less: accumulated depreciation (757 ) (831 )
$ 251 $ 242 For the years ended December 31, 2019, 2020 and
2021, depreciation expense amounted to $207, $156 and $8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6. INTANGIBLE ASSETS, NET As of December 31, 2020 and 2021, intangible assets
consisted of the following:
December 31, 2020 December 31, 2021
Intangible assets – gross $ 18,002 $ 21,154
Less: accumulated amortization (2,370 ) (4,436 )
$ 15,632 $ 16,718 The balance of intangible assets mainly represents
software related to CHEERS App, primarily consisting e-mall, online game, video media library and data warehouse modules, etc., acquired
externally tailored to the Company’s requirements and is amortized straight-line over 7 years in accordance with the way the Company
estimates to generate economic benefits from such software. For the years ended December 31, 2019, 2020 and
2021, amortization expense amounted to $532, $2,754 and $2,008, respectively. The following is a schedule, by fiscal years, of amortization
amount of intangible asset as of December 31, 2021:
2022 $ 3,022
2023 3,022
2024 3,022
2025 3,022
Thereafter 4,630
Total $ 16,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Payables and Accruals [Abstract]</t>
        </is>
      </c>
    </row>
    <row r="4">
      <c r="A4" s="4" t="inlineStr">
        <is>
          <t>ACCRUED LIABILITIES AND OTHER PAYABLES</t>
        </is>
      </c>
      <c r="B4" s="4" t="inlineStr">
        <is>
          <t>7. ACCRUED LIABILITIES AND OTHER PAYABLES As of December 31, 2020 and 2021, accrued liabilities
and other payables consisted of the following:
December 31, 2020 December 31, 2021
Borrowing from former shareholder (1) $ 1,226 $ -
Payable to merchants of Cheers e-Mall (2) 7,373 70
Co-invest online series production fund 793 331
Payroll payables 1,525 1,462
Other payables 374 388
$ 11,291 $ 2,251 (1) Borrowing from former shareholder represented the loan from Lead Eastern Investment Co., Ltd, who was the related party of the Company until October 26, 2018. The borrowing was fully repaid in 2021. (2) Payable to merchants of Cheers e-Mall related to cash received on behalf of the merchants in advance, for which the related transactions have not been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Taxes Payable</t>
        </is>
      </c>
      <c r="B1" s="2" t="inlineStr">
        <is>
          <t>12 Months Ended</t>
        </is>
      </c>
    </row>
    <row r="2">
      <c r="B2" s="2" t="inlineStr">
        <is>
          <t>Dec. 31, 2021</t>
        </is>
      </c>
    </row>
    <row r="3">
      <c r="A3" s="3" t="inlineStr">
        <is>
          <t>Payables and Accruals [Abstract]</t>
        </is>
      </c>
    </row>
    <row r="4">
      <c r="A4" s="4" t="inlineStr">
        <is>
          <t>OTHER TAXES PAYABLE</t>
        </is>
      </c>
      <c r="B4" s="4" t="inlineStr">
        <is>
          <t xml:space="preserve">8. OTHER TAXES PAYABLE As of December 31, 2020 and 2021, other taxes
payable consisted of the following:
December 31, 2020 December 31, 2021
VAT payable $ 5,377 $ 9,707
Income tax payable 1,930 2,244
Business tax payable 561 1,134
Others 26 19
$ 7,894 $ 13,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1</t>
        </is>
      </c>
    </row>
    <row r="3">
      <c r="A3" s="3" t="inlineStr">
        <is>
          <t>Debt Disclosure [Abstract]</t>
        </is>
      </c>
    </row>
    <row r="4">
      <c r="A4" s="4" t="inlineStr">
        <is>
          <t>BANK LOANS</t>
        </is>
      </c>
      <c r="B4" s="4" t="inlineStr">
        <is>
          <t>9. BANK LOANS Bank loans represent the amounts due to various
banks that are due within and over one year. As of December 31, 2020 and 2021, bank loans consisted of the following:
December 31, 2020 December 31, 2021
Short-term bank loans:
Loan from Bank of Beijing (1) $ 452 $ 464
Loan from China Merchants Bank (2) 3,023 1,560
Loan from Huaxia Bank (3) 152 1,406
Loan from Xiamen International Bank (4) 1,533 1,568
5,160 4,998
Long-term bank loan:
Loan from Huaxia Bank 1,374 -
$ 6,534 $ 4,998 (1) On December 9, 2020, Glory Star Beijing entered into a loan agreement with Bank of Beijing to borrow $460 as working capital for one year, with maturity date of December 9, 2021. The loan bears a fixed interest rate of 4.76% per annum. The Company incurred guarantee fee in the amount of $8 for the loan of which the unamortized balance was $8 as of December 31, 2020. Loan issuance costs are presented on the consolidated balance sheets as a direct deduction from the carrying amount of the loan and amortized to interest expense using the effective interest rate of 6.57% as of December 31, 2020. The loan is guaranteed by Beijing Haidian Sci-tech Enterprises Financing Guarantee Co., Ltd, for whom a counter-guarantee was provided by Horgos and Mr. Zhang Bing, the Chairman of the Company’s board of directors. The loan was fully repaid on December 9, 2021. On December 28, 2021, Glory Star Beijing entered into a loan agreement with Bank of Beijing to borrow $471 as working capital for one year, with maturity date of December 23, 2022. The loan bears a fixed interest rate of 3.80% per annum. The Company incurred guarantee fee in the amount of $7 for the loan of which the unamortized balance was $7 as of December 31, 2021. Loan issuance costs are presented on the consolidated balance sheets as a direct deduction from the carrying amount of the loan and amortized to interest expense using the effective interest rate of 5.29% as of December 31, 2021. The loan is guaranteed by Beijing Shichuangtongsheng Financing Guarantee Co., Ltd, for whom a counter-guarantee was provided by Horgos and Mr. Zhang Bing, the Chairman of the Company’s board of directors. (2) In December 2019, Glory Star Beijing entered into a two-year credit facility agreement of maximum $1,533 with China Merchants Bank. On January 6, 2020, Glory Star Beijing made a withdraw of $1,533, which will be due on January 5, 2021.The loan bears a fixed interest rate of 4.785%. The Company incurred guarantee fee in the amount of $35 for the loan. Loan issuance costs are presented on the consolidated balance sheets as a direct deduction from the carrying amount of the loan and amortized to interest expense using the effective interest rate of 7.23%. The loan was fully repaid on December 30, 2020. The same amount of loan was reissued on the same date with a fixed interest rate of 4.45%. The Company incurred guarantee fee in the amount of $35 for the loan of which the unamortized balance was $35 as of December 31, 2020. Loan issuance costs are presented on the consolidated balance sheets as a direct deduction from the carrying amount of the loan and amortized to interest expense using the effective interest rate of 6.89% as of December 31, 2020. The loans are guaranteed by Beijing Zhongguancun Sci-tech Financing Guarantee Co., Ltd, for whom a counter guarantee was provided by Horgos, Mr. Zhang Bing, the Chairman of the Company’s board of directors, and Mr. Lu Jia, the Vice President of the Company. The loan was fully repaid on December 29, 2021. In March 2020, Glory Star Beijing entered into another two-year credit facility agreement of maximum $1,533 with China Merchants Bank. On March 27, 2020, Glory Star Beijing made a withdraw of $1,533, which will be due on March 26, 2021. The loan bears a fixed interest rate of 4.3%. The Company incurred guarantee fee in the amount of $35 for the loan of which the unamortized balance was $8 as of December 31, 2020. Loan issuance costs are presented on the consolidated balance sheets as a direct deduction from the carrying amount of the loan and amortized to interest expense using the effective interest rate of 6.73% as of December 31, 2020. The loan was fully repaid on March 26, 2021. Glory Star Beijing made a withdraw of $1,568 on the same date with a fixed interest rate of 4.5%. The loan will be due on March 21, 2022. The Company incurred guarantee fee in the amount of $35 for the loan of which the unamortized balance was $8 as of December 31, 2021. Loan issuance costs are presented on the consolidated balance sheets as a direct deduction from the carrying amount of the loan and amortized to interest expense using the effective interest rate of 6.94% as of December 31, 2021. The loan is guaranteed by Beijing Zhongguancun Sci-tech Financing Guarantee Co., Ltd, for whom a counter guarantee was provided by Horgos, Mr. Zhang Bing, the Chairman of the Company’s board of directors, and Mr. Lu Jia, the Vice President of the Company. (3) In March, 2020, Glory Star Beijing entered into a two-year credit facility agreement of maximum $1,533 with Huaxia Bank. On March 23, 2020, Glory Star Beijing made a withdrawal of $1,533, $153 of which will be due on March 21, 2021 and the remaining of $1,380 will be due on March 23, 2022. The loan bears a fixed interest rate of 6.09% per annum. The Company incurred guarantee fee in the amount of $3 and $26 for the loan’s short-term portion and long-term portion of which the unamortized balance was $1 and $6 as of December 31, 2020, respectively. Loan issuance costs are presented on the consolidated balance sheets as a direct deduction from the carrying amount of the loan and amortized to interest expense using the effective interest rate of 8.13% as of December 31, 2020. The Company repaid the $153 on March 21, 2021. As of December 31, 2021, the outstanding balance was $1,412 which will be due on March 23, 2022.The Company incurred guarantee fee in the amount of $33 for the remaining loan of which the unamortized balance was $6 as of December 31, 2021. Loan issuance costs are presented on the consolidated balance sheets as a direct deduction from the carrying amount of the loan and amortized to interest expense using the effective interest rate of 8.13% as of December 31, 2021. The loan is guaranteed by Beijing Haidian Sci-tech Enterprises Financing Guarantee Co., Ltd. Horgos provided counter-guarantee to Beijing Haidian Sci-tech Enterprises Financing Guarantee Co., Ltd with accounts receivable from Beijing iQYI Technology Co., Ltd. pledged as collateral and Mr. Zhang Bing, the Chairman of the Company’s board of directors, provided the additional guarantee. (4) On September 29, 2020, Leshare Beijing entered into a two-year credit facility agreement of maximum $1,073 and a one-year credit facility agreement of maximum $460 with Xiamen International Bank, respectively. On September 30, 2020, Leshare Beijing withdrew $1,073 and $460, respectively, both with maturity date of March 29, 2021. These loans bear fixed interest rate of 6.0% and 5.5% respectively. These loans are guaranteed by Horgos, and Mr. Zhang Bing, the Chairman of the Company’s board of directors. Both loans were repaid on March 4, 2021 and were reissued on the same date with the fixed interest rate of 6.0% and 5.5% respectively. The loans were repaid on September 3, 2021. On September 6, 2021, $1,097 was reissued with maturity date of March 5, 2022. On November 23, 2021, $471 was reissued with maturity date of May 22, 2022. Both loans bear a fixed interest rate of 6.0% per annum. The weighted average interest rate for bank loans
was approximately 5.65%, 7.19% and 6.92% for the years ended December 31, 2019, 2020 and 2021, respectively. For the years ended December
31, 2019, 2020 and 2021, interest expense related to bank loans amounted to $270, $332 and $38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The Company leases offices space under non-cancelable
operating leases, with terms ranging from one to fiv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Supplemental balance sheet information related to operating lease was
as follows:
December 31, 2020 December 31, 2021
Right-of-use assets $ 1,689 $ 1,298
Lease liabilities current $ 385 $ 291
Lease liabilities non-current 1,386 1,127
Total operating lease liabilities $ 1,771 $ 1,418 The weighted average remaining lease terms and discount rates for the
operating lease were as follows as of December 31, 2021:
Remaining lease term and discount rate:
Weighted average remaining lease term (years) 3.10
Weighted average discount rate 5.55 % For the years ended December 31, 2019, 2020 and
2021, the Company incurred total operating lease expenses of $488, $533 and $535, respectively. The following is a schedule, by fiscal years, of maturities of lease
liabilities as of December 31, 2021:
2022 478
2023 527
2024 527
Total lease payments 1,532
Less: imputed interest 114
Present value of lease liabilities $ 1,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1. RELATED PARTY TRANSACTIONS Amounts due to Related Parties As of December 31, 2020, and December 31, 2021,
amounts due to related parties consisted of the following:
December 31, 2020 December 31, 2021
Mr.Wang Jian (1) 230 -
TKK Symphony Sponsor 1 500 500
$ 730 $ 500 (1) Legal representative, Director, and General Manager of Glary Prosperity The balances of $730 and $500 as of December 31,
2020 and 2021, respectively, were borrowed from related parties for the Company’s working capital needs. The balances are short-term
in nature, non-interest bearing, unsecured and repayable on demand. On February 16, 2022, the $500,000 due to TKK Symphony Sponsor 1 has
been repaid in full. Convertible promissory note – related party On September 6, 2019, GS Holdings issued the Sponsor
an unsecured promissory note in a principal amount of up to $1,100 (the “Sponsor Note”) for working capital loans made or
to be made by the Sponsor, pursuant to which $350 of previously provided advances were converted into loans under the Sponsor Note. The
Note bore no interest and was due on the earlier of (i) the consummation of a Business Combination or (ii) the liquidation of GS Holdings.
Up to $1,000 of the loans under the Sponsor Note could be converted into warrants, each warrant entitling the holders to receive one half
of one ordinary share, at $0.50 per warrant. In September and October 2019, GS Holdings received an additional $750 under the Sponsor
Note, bringing the total outstanding balance due under the Sponsor Note as of December 31, 2019 to an aggregate of $1,100. On February 14, 2020, GS Holdings entered into
an amended and restated promissory note with the Sponsor (the “Amended Sponsor Note”) to extend the maturity date from the
closing of the Business Combination to a date that is one year from the closing of the Business Combination. In addition, under the Amended
Sponsor Note, TKK granted the Sponsor the right to convert the current outstanding balance of $1,400 under the Amended Sponsor Note to
GS Holdings’ ordinary shares at the conversion price equal to the volume-weighted average price of GS Holdings’ ordinary shares
on Nasdaq or such other securities exchange or securities market on which GS Holdings’ ordinary shares are then listed or quoted,
for the ten trading days prior to such conversion date; provided, however, the conversion price shall not be less than $5.00. On February
14, 2021, which is the maturity date of the Amended Sponsor Note, the Amended Sponsor Note automatically converted into 280,000 of GS
Holdings’ ordinary shares at a conversion price of $5.0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Cayman Islands GS Holdings and Glory Star are incorporated in
the Cayman Islands. Under the current laws of the Cayman Islands, GS Holdings and Glory Star are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PRC WFOE, Horgos, Glory Star Beijing, Beijing
Leshare, Horgos Glory Prosperity, Shenzhen Leshare, Horgos Glary Wisdom, Beijing Glory Wisdom, Horgos Technology and Xing Cui Can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For the years ended December 31, 2019, 2020 and 2021, Beijing Glary Wisdom was
recognized as small low-profit enterprise and received a preferential income tax rate of 10%. Beijing Leshare was recognized as a
high-tech enterprise and received a preferential income tax rate of 15%. Horgos, Horgos Glory Prosperity, Horgos Glary Wisdom were
eligible to be exempted from income tax from 2017 to 2020, and enjoy a preferential income tax rate of 15% that are expected to last
from 2021 to 2025. Horgos Technology is eligible to be exempted from income tax from 2020 to 2024, and expected to enjoy a
preferential income tax rate of 15% from 2025 to 2029, as they are all incorporated in the Horgos Economic District, Xinjiang
province. The reconciliations of the statutory income tax
rate and the Company’s effective income tax rate are as follows:
For the Years Ended December 31
2019 2020 2021
(Restated)
Net income before provision for income taxes $ 26,594 $ 50,632 $ 36,328
PRC statutory tax rate 25 % 25 % 25 %
Income tax at statutory tax rate 6,649 12,658 9,082
Expenses not deductible for tax purpose 350 297 96
Changes in valuation allowance - 6 -
Effect of warrant liability revaluation - (4,928 ) (203 )
Effect of preferential tax rates granted to the PRC entities (a) (6,808 ) (6,360 ) (7,999 )
Income tax expense $ 191 $ 1,673 $ 976
Effective income tax rate 0.72 % 3.30 % 2.69 % (a) The Company’s subsidiary Horgos, Horgos Glory Prosperity, Horgos Glary Wisdom were eligible to be exempted from income tax from 2017 to 2020, and enjoy a preferential income tax rate of 15% that are expected to last from 2021 to 2025. Horgos Technology is eligible to be exempted from income tax from 2020 to 2024. Beijing Leshare was recognized as a high-tech enterprise and received a preferential income tax rate of 15%. For the years ended December 31, 2019, 2020 and 2021, the tax saving as the result of the favorable tax rate amounted to $6,808, $6,360 and $7,999, respectively, and per share effect of the favorable tax rate were $0.17, $0.12 and $0.12.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As of December 31, 2020, and December 31, 2021,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The tax effect of temporary difference under ASC
740 “Accounting for Income Taxes” that give rise to deferred tax asset as of December 31, 2020 and December 31, 2021 was as
follows:
December 31, 2020 December 31, 2021
Deferred tax assets:
Allowance for doubtful accounts $ 133 $ 56
Net operating loss carry forwards 627 -
Total deferred tax assets, net $ 760 $ 56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December 31, 2020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7302</v>
      </c>
      <c r="C3" s="6" t="n">
        <v>17731</v>
      </c>
    </row>
    <row r="4">
      <c r="A4" s="4" t="inlineStr">
        <is>
          <t>Short-term investments</t>
        </is>
      </c>
      <c r="C4" s="5" t="n">
        <v>1732</v>
      </c>
    </row>
    <row r="5">
      <c r="A5" s="4" t="inlineStr">
        <is>
          <t>Accounts receivable, net</t>
        </is>
      </c>
      <c r="B5" s="5" t="n">
        <v>63135</v>
      </c>
      <c r="C5" s="5" t="n">
        <v>81110</v>
      </c>
    </row>
    <row r="6">
      <c r="A6" s="4" t="inlineStr">
        <is>
          <t>Prepayment and other current assets</t>
        </is>
      </c>
      <c r="B6" s="5" t="n">
        <v>13103</v>
      </c>
      <c r="C6" s="5" t="n">
        <v>2544</v>
      </c>
    </row>
    <row r="7">
      <c r="A7" s="4" t="inlineStr">
        <is>
          <t>Total current assets</t>
        </is>
      </c>
      <c r="B7" s="5" t="n">
        <v>153540</v>
      </c>
      <c r="C7" s="5" t="n">
        <v>103117</v>
      </c>
    </row>
    <row r="8">
      <c r="A8" s="4" t="inlineStr">
        <is>
          <t>Property, plant and equipment, net</t>
        </is>
      </c>
      <c r="B8" s="5" t="n">
        <v>242</v>
      </c>
      <c r="C8" s="5" t="n">
        <v>251</v>
      </c>
    </row>
    <row r="9">
      <c r="A9" s="4" t="inlineStr">
        <is>
          <t>Intangible assets, net</t>
        </is>
      </c>
      <c r="B9" s="5" t="n">
        <v>16718</v>
      </c>
      <c r="C9" s="5" t="n">
        <v>15632</v>
      </c>
    </row>
    <row r="10">
      <c r="A10" s="4" t="inlineStr">
        <is>
          <t>Deferred tax assets</t>
        </is>
      </c>
      <c r="B10" s="5" t="n">
        <v>56</v>
      </c>
      <c r="C10" s="5" t="n">
        <v>760</v>
      </c>
    </row>
    <row r="11">
      <c r="A11" s="4" t="inlineStr">
        <is>
          <t>Unamortized produced content, net</t>
        </is>
      </c>
      <c r="B11" s="5" t="n">
        <v>1874</v>
      </c>
      <c r="C11" s="5" t="n">
        <v>1300</v>
      </c>
    </row>
    <row r="12">
      <c r="A12" s="4" t="inlineStr">
        <is>
          <t>Right-of-use assets</t>
        </is>
      </c>
      <c r="B12" s="5" t="n">
        <v>1298</v>
      </c>
      <c r="C12" s="5" t="n">
        <v>1689</v>
      </c>
    </row>
    <row r="13">
      <c r="A13" s="4" t="inlineStr">
        <is>
          <t>Prepayment and other non-current assets, net</t>
        </is>
      </c>
      <c r="B13" s="5" t="n">
        <v>21445</v>
      </c>
      <c r="C13" s="5" t="n">
        <v>20647</v>
      </c>
    </row>
    <row r="14">
      <c r="A14" s="4" t="inlineStr">
        <is>
          <t>Total non-current assets</t>
        </is>
      </c>
      <c r="B14" s="5" t="n">
        <v>41633</v>
      </c>
      <c r="C14" s="5" t="n">
        <v>40279</v>
      </c>
    </row>
    <row r="15">
      <c r="A15" s="4" t="inlineStr">
        <is>
          <t>TOTAL ASSETS</t>
        </is>
      </c>
      <c r="B15" s="5" t="n">
        <v>195173</v>
      </c>
      <c r="C15" s="5" t="n">
        <v>143396</v>
      </c>
    </row>
    <row r="16">
      <c r="A16" s="3" t="inlineStr">
        <is>
          <t>Current liabilities:</t>
        </is>
      </c>
    </row>
    <row r="17">
      <c r="A17" s="4" t="inlineStr">
        <is>
          <t>Short-term bank loans</t>
        </is>
      </c>
      <c r="B17" s="5" t="n">
        <v>4998</v>
      </c>
      <c r="C17" s="5" t="n">
        <v>5160</v>
      </c>
    </row>
    <row r="18">
      <c r="A18" s="4" t="inlineStr">
        <is>
          <t>Accounts payable</t>
        </is>
      </c>
      <c r="B18" s="5" t="n">
        <v>12878</v>
      </c>
      <c r="C18" s="5" t="n">
        <v>7887</v>
      </c>
    </row>
    <row r="19">
      <c r="A19" s="4" t="inlineStr">
        <is>
          <t>Advances from customers</t>
        </is>
      </c>
      <c r="B19" s="5" t="n">
        <v>536</v>
      </c>
      <c r="C19" s="5" t="n">
        <v>609</v>
      </c>
    </row>
    <row r="20">
      <c r="A20" s="4" t="inlineStr">
        <is>
          <t>Accrued liabilities and other payables</t>
        </is>
      </c>
      <c r="B20" s="5" t="n">
        <v>2251</v>
      </c>
      <c r="C20" s="5" t="n">
        <v>11291</v>
      </c>
    </row>
    <row r="21">
      <c r="A21" s="4" t="inlineStr">
        <is>
          <t>Other taxes payable</t>
        </is>
      </c>
      <c r="B21" s="5" t="n">
        <v>13104</v>
      </c>
      <c r="C21" s="5" t="n">
        <v>7894</v>
      </c>
    </row>
    <row r="22">
      <c r="A22" s="4" t="inlineStr">
        <is>
          <t>Lease liabilities current</t>
        </is>
      </c>
      <c r="B22" s="5" t="n">
        <v>291</v>
      </c>
      <c r="C22" s="5" t="n">
        <v>385</v>
      </c>
    </row>
    <row r="23">
      <c r="A23" s="4" t="inlineStr">
        <is>
          <t>Due to related parties</t>
        </is>
      </c>
      <c r="B23" s="5" t="n">
        <v>500</v>
      </c>
      <c r="C23" s="5" t="n">
        <v>730</v>
      </c>
    </row>
    <row r="24">
      <c r="A24" s="4" t="inlineStr">
        <is>
          <t>Convertible promissory note - related party</t>
        </is>
      </c>
      <c r="B24" s="4" t="inlineStr">
        <is>
          <t xml:space="preserve"> </t>
        </is>
      </c>
      <c r="C24" s="5" t="n">
        <v>1400</v>
      </c>
    </row>
    <row r="25">
      <c r="A25" s="4" t="inlineStr">
        <is>
          <t>Total current liabilities</t>
        </is>
      </c>
      <c r="B25" s="5" t="n">
        <v>34558</v>
      </c>
      <c r="C25" s="5" t="n">
        <v>35356</v>
      </c>
    </row>
    <row r="26">
      <c r="A26" s="4" t="inlineStr">
        <is>
          <t>Long-term bank loan</t>
        </is>
      </c>
      <c r="C26" s="5" t="n">
        <v>1374</v>
      </c>
    </row>
    <row r="27">
      <c r="A27" s="4" t="inlineStr">
        <is>
          <t>Lease liabilities non-current</t>
        </is>
      </c>
      <c r="B27" s="5" t="n">
        <v>1127</v>
      </c>
      <c r="C27" s="5" t="n">
        <v>1386</v>
      </c>
    </row>
    <row r="28">
      <c r="A28" s="4" t="inlineStr">
        <is>
          <t>Warrant liability</t>
        </is>
      </c>
      <c r="B28" s="5" t="n">
        <v>24</v>
      </c>
      <c r="C28" s="5" t="n">
        <v>833</v>
      </c>
    </row>
    <row r="29">
      <c r="A29" s="4" t="inlineStr">
        <is>
          <t>Total non-current liabilities</t>
        </is>
      </c>
      <c r="B29" s="5" t="n">
        <v>1151</v>
      </c>
      <c r="C29" s="5" t="n">
        <v>3593</v>
      </c>
    </row>
    <row r="30">
      <c r="A30" s="4" t="inlineStr">
        <is>
          <t>TOTAL LIABILITIES</t>
        </is>
      </c>
      <c r="B30" s="5" t="n">
        <v>35709</v>
      </c>
      <c r="C30" s="5" t="n">
        <v>38949</v>
      </c>
    </row>
    <row r="31">
      <c r="A31" s="3" t="inlineStr">
        <is>
          <t>Equity</t>
        </is>
      </c>
    </row>
    <row r="32">
      <c r="A32" s="4" t="inlineStr">
        <is>
          <t>Preferred shares (par value of $0.0001 per share; 2,000,000 authorized; none issued and outstanding)</t>
        </is>
      </c>
      <c r="B32" s="4" t="inlineStr">
        <is>
          <t xml:space="preserve"> </t>
        </is>
      </c>
      <c r="C32" s="4" t="inlineStr">
        <is>
          <t xml:space="preserve"> </t>
        </is>
      </c>
    </row>
    <row r="33">
      <c r="A33" s="4" t="inlineStr">
        <is>
          <t>Ordinary shares (par value of $0.0001 per share; 200,000,000 shares authorized as of December 31, 2020 and December 31,2021; 57,886,352 and 68,122,402 shares issued and outstanding as of December 31, 2020 and December 31, 2021, respectively)</t>
        </is>
      </c>
      <c r="B33" s="5" t="n">
        <v>7</v>
      </c>
      <c r="C33" s="5" t="n">
        <v>6</v>
      </c>
    </row>
    <row r="34">
      <c r="A34" s="4" t="inlineStr">
        <is>
          <t>Additional paid-in capital</t>
        </is>
      </c>
      <c r="B34" s="5" t="n">
        <v>25629</v>
      </c>
      <c r="C34" s="5" t="n">
        <v>9159</v>
      </c>
    </row>
    <row r="35">
      <c r="A35" s="4" t="inlineStr">
        <is>
          <t>Statutory reserve</t>
        </is>
      </c>
      <c r="B35" s="5" t="n">
        <v>1224</v>
      </c>
      <c r="C35" s="5" t="n">
        <v>648</v>
      </c>
    </row>
    <row r="36">
      <c r="A36" s="4" t="inlineStr">
        <is>
          <t>Retained earnings</t>
        </is>
      </c>
      <c r="B36" s="5" t="n">
        <v>123982</v>
      </c>
      <c r="C36" s="5" t="n">
        <v>89271</v>
      </c>
    </row>
    <row r="37">
      <c r="A37" s="4" t="inlineStr">
        <is>
          <t>Accumulated other comprehensive income</t>
        </is>
      </c>
      <c r="B37" s="5" t="n">
        <v>8069</v>
      </c>
      <c r="C37" s="5" t="n">
        <v>4892</v>
      </c>
    </row>
    <row r="38">
      <c r="A38" s="4" t="inlineStr">
        <is>
          <t>TOTAL GLORY STAR NEW MEDIA GROUP HOLDINGS LIMITED SHAREHOLDERS’ EQUITY</t>
        </is>
      </c>
      <c r="B38" s="5" t="n">
        <v>158911</v>
      </c>
      <c r="C38" s="5" t="n">
        <v>103976</v>
      </c>
    </row>
    <row r="39">
      <c r="A39" s="4" t="inlineStr">
        <is>
          <t>Non-controlling interest</t>
        </is>
      </c>
      <c r="B39" s="5" t="n">
        <v>553</v>
      </c>
      <c r="C39" s="5" t="n">
        <v>471</v>
      </c>
    </row>
    <row r="40">
      <c r="A40" s="4" t="inlineStr">
        <is>
          <t>TOTAL EQUITY</t>
        </is>
      </c>
      <c r="B40" s="5" t="n">
        <v>159464</v>
      </c>
      <c r="C40" s="5" t="n">
        <v>104447</v>
      </c>
    </row>
    <row r="41">
      <c r="A41" s="4" t="inlineStr">
        <is>
          <t>TOTAL LIABILITIES AND EQUITY</t>
        </is>
      </c>
      <c r="B41" s="6" t="n">
        <v>195173</v>
      </c>
      <c r="C41" s="6" t="n">
        <v>143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o Employees</t>
        </is>
      </c>
      <c r="B1" s="2" t="inlineStr">
        <is>
          <t>12 Months Ended</t>
        </is>
      </c>
    </row>
    <row r="2">
      <c r="B2" s="2" t="inlineStr">
        <is>
          <t>Dec. 31, 2021</t>
        </is>
      </c>
    </row>
    <row r="3">
      <c r="A3" s="3" t="inlineStr">
        <is>
          <t>Share-Based Compensation to Employees [Abstract]</t>
        </is>
      </c>
    </row>
    <row r="4">
      <c r="A4" s="4" t="inlineStr">
        <is>
          <t>SHARE-BASED COMPENSATION TO EMPLOYEES</t>
        </is>
      </c>
      <c r="B4" s="4" t="inlineStr">
        <is>
          <t>13. SHARE-BASED COMPENSATION TO EMPLOYEES On February 14, 2020, the board of directors of
the Company approved 2019 Equity Incentive Plan (“2019 Plan”), which allows for the award of stock and options, up to 3,732,590
ordinary shares to its employees, directors and consultants. The per share exercise price for the ordinary shares to be issued pursuant
to exercise of an option will be no less than 100% or 110% of the fair market value per ordinary share on the date of grant. On March 13, 2020, three independent directors
of the Company entered into the independent director agreements and restricted stock award agreements (“Award Agreement”)
with the Company. Pursuant to the Award Agreement, during the term of service as a director of the Company, each independent director
of the Company shall be entitled to a fee of $2 per month ($24 per year) and 2,000 ordinary shares of the Company per year of service.
On March 13, 2020, the Company granted each independent director 2,000 shares pursuant to the Award Agreement under the Company’s
2019 Plan. All of the Shares vest upon the date of grant. On May 29, 2020, the Company granted executive
officers and key employees 1,585,000 shares pursuant to the Award Agreement under the Company’s 2019 Plan. 50% shares vest immediately
on the date of grant, and 50% shares vest on the date that is 90 days from the date of grant, subject to each person’s continued
employment. All of the shares vest as of December 31, 2020 except for 24,000 shares cancelled due to two employees’ resignation
from the Company. On September 15, 2020, the Company entered into
an independent director agreement with Mr. Ke Chen (“Chen Agreement”). Under the Chen Agreement, Mr. Chen will receive annual
compensation in the amount of $2 per month ($24 per year), plus reimbursement of expenses, and 2,000 ordinary shares of the Company per
year of service. On September 14, 2020, the Company granted Mr. Chen 2,000 Shares pursuant to the terms of the restricted stock award
agreement under the Company’s 2019 Equity Incentive Plan. 100% of the Shares fully vest on September 14, 2021. A summary of the restricted ordinary shares activities for years ended
December 31, 2020 and 2021 is presented below.
Number of shares Weighted average grant date fair value
US$
December 31, 2019 - -
Granted 1,593,000 3.43
Forfeited or canceled (24,000 ) 3.23
Vested 1,567,000 3.43
December 31, 2020 2,000 3.01
Granted - -
Forfeited or canceled - -
Vested 2,000 3.01
December 31, 2021 - - The total fair value of shares vested during the
year ended December 31, 2020 and 2021 was $5,379 and $6 respectively. Compensation expense recognized for restricted ordinary shares for
the year ended December 31, 2020 and 2021 was allocated to the following expense items:
For the Years Ended December 31
2020 2021
Cost of revenues $ 448 $ -
Selling and marketing 355 -
General and administrative 4,578 4
$ 5,381 $ 4 As of December 31, 2020,
$4 of total unrecognized compensation expense related to restricted ordinary shares is expected to be recognized over a weighted average
period of approximately 0.7 year. As of December 31, 2021, there is no unrecogniz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14. EQUITY Preferred Shares The Company is authorized to issue 2,000,000 preferred
shares with a par value of $0.0001 per share with such designation, rights and preferences as may be determined from time to time by the
Company’s Board of Directors. At December 31, 2020 and December 31, 2021, there were no preferred shares issued or outstanding. Ordinary Shares The Company is authorized to issue 200,000,000
ordinary shares with a par value of $0.0001 per share. Holders of the ordinary shares are entitled to one vote for each share. The Company engaged EarlyBirdCapital as an advisor
(the “Original Marketing Agreement”)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agreed to pay EarlyBirdCapital a cash fee equal to $8,750 for such services upon the consummation of a Business Combination
(exclusive of any applicable finders’ fees which might become payable). The Company also agreed to pay EarlyBirdCapital a cash fee
equal to 1.0% of the transaction value if EarlyBirdCapital located the target business with which the Company consummated a Business Combination. In connection with the Business Combination, on
February 14, 2020, the Company entered into a Business Combination Marketing Agreement Fee Amendment (the “Fee Amendment”)
with EarlyBirdCapital whereby EarlyBirdCapital agreed to amend the Original Marketing Agreement. Under the Fee Amendment, EarlyBirdCapital
agreed to reduce its fee of $8,750 due under the Original Agreement and forgo reimbursement of expenses in exchange for a convertible
promissory note in the amount of $4,000 without interest (“EBC Note”). The EBC Note is for a period of one year and is convertible,
at EarlyBirdCapital’s option, into the Company’s ordinary shares at the conversion price equal to the volume-weighted average
price of the Company’s ordinary shares on Nasdaq or such other securities exchange or securities market on which the Company’s
ordinary shares are then listed or quoted, for the ten trading days prior to such conversion date; provided, however, the conversion price
shall not be less than $5.00 (the “Floor Price”). On March 26, 2020, the EBC Note was converted into the 800,000 of Company’s
ordinary shares. The Company entered into a contract for marketing
promotion services with Shenzhen Quandu Advertising Co. Ltd. (hereinafter referred to as “Quandu Advertising”) to expand the
advertising market in South China to strive for more market share. Quandu Advertising is a company dedicated in expansion of advertising
business. It has long been committed to the southern regions of China, including Shenzhen, Guangdong, Fujian, Hunan and Hubei provinces,
and has very extensive resources and established long-term cooperative relations with consumer, telecommunication and medical enterprises.
The service term is valid for 12 months, from March 2020 to March 2021. According to the contract, the Company compensated Quandu Advertising
for its services hereunder by issuing 125,000 shares valued at US$2.45 per share on March 13, 2020. Since listing on NASDAQ, the Company is striving
to expand new areas of business growth and seek cooperation and merger and acquisition of assets. For this purpose, the Company and Shenzhen
Yijincheng Business Consulting Co., Ltd. (hereinafter referred to as “Yijincheng”) entered into an agreement to assist in
acquiring media and content assets and seeking partners. Yijincheng is a company focusing on conducting business consulting and providing
merger and acquisition services for listed companies. The service term is valid for 9 months, from March 2020 to December 2020. According
to the contract, the Company compensated Yijincheng for its services hereunder by issuing 200,000 shares of the company’s ordinary
shares valued at US$2.45 per share on March 13, 2020. Following the completion of the 2019 fiscal year,
and in accordance with the terms of the Share Exchange Agreement, the Company determined that the 2019 earn out target were met and the
Sellers are entitled to the 2019 Earn out Shares. On April 22, 2020, the Company issued an additional 5,000,000 of the Company’s
ordinary shares as the 2019 Earn out Shares to the Sellers pursuant to the terms of the Shares Exchange Agreement. On May 13,2020, the Company entered into a Consulting
and Media Amplification Agreement with Consortium Management, LLC (hereinafter referred to as “Consortium”), pursuant to which
the Company agreed to pay up to$300 in cash and issue 112,500 ordinary shares of the Company for the performance of certain services by
Consortium for the Company. Consortium has received $180 in cash and the full 112,500 Shares for services rendered pursuant to the Consulting
Agreement. The Company issued to Consortium another 20,000 ordinary shares on October 16, 2020 for settlement payment. On September 15,2020, the Company entered into
a Consultation Agreement with Fortune Path Limited, a British Virgin Islands registered company and issued 100,000 ordinary shares to
Xingxian Li, the person designated by Fortune Path Limited, pursuant to the terms and conditions of the Consultation Agreement. The 100,000
ordinary shares of the Company to be issued to the designated Holder of Fortune Path Limited under the Consultation Agreement, valued
at $3.12, the closing price of the Company’s ordinary shares on September 15, 2020. In October 2020, the Company entered into a subscription
agreement with Hong Kong Duoku Limited (“Duoku”), pursuant to which the Company will issue 193,986 of ordinary shares at $10.31
per share to Duoku. On November 17, 2020, the Company has completed such issuance of 193,986 ordinary shares at a purchase price of $10.31
per share. In February 2021, 280,000 ordinary shares issuable
upon the conversion of convertible debentures were issued to TKK, at a weighted-average exercise price of $5.00 per share. On February 22, 2021, the Company entered into
an underwriting agreement (the “Underwriting Agreement”) with Univest Securities, LLC (“Univest”), as the representative
of the several underwriters named therein (collectively, the “Underwriters”), pursuant to which the Company agreed to issue
and sell (i) 3,810,976 ordinary shares of the Company (“Offered Shares”), par value of $0.0001 per share (the “Ordinary
Shares”) and (ii) warrants (the “Warrants”) to purchase an aggregate of 3,810,976 Ordinary Shares (the “Warrant
Shares”) in an underwritten public offering (the “Offering”). In addition, the Company has granted the Underwriters
a 45-day option (the “Over-Allotment Option”) to purchase up to an additional 571,646 Ordinary Shares (the “Option Shares”)
and Warrants to purchase up to 571,646 Ordinary Shares at the public offering price, less underwriting discounts and commissions. The
Offered Shares and Warrants are delivered on February 24, 2021, at a public offering price of $3.28 per share and associated warrant to
purchase one ordinary share, as set forth in the Underwriting Agreement, subject to the satisfaction of certain closing conditions. On March 25, 2021, the underwriters fully exercised
and closed on their over-allotment option to purchase an additional 571,646 ordinary shares of the Company, together with warrants to
purchase up to 571,646 ordinary shares of the Company in connection with the Company’s underwritten public offering on February
24, 2021. The additional ordinary shares and warrants were sold at the public offering price of $3.28 per ordinary share and associated
warrant. Following the completion of the 2020 fiscal year,
and in accordance with the terms of the Share Exchange Agreement, the Company determined that the 2020 earn out target were met and the
Sellers are entitled to the 2020 Earn out Shares. In April, 2021, the Company issued an additional 5,000,000 of the Company’s ordinary
shares as the 2020 Earn out Shares to the Sellers pursuant to the terms of the Shares Exchange Agreement. On August 26, 2021, the Company entered into a
subscription agreement with an institutional investor for the sale of up to 2,857,142 ordinary shares of the Company (the “Ordinary
Shares”) for total gross proceeds of up to approximately $10,000,000 (the “Offering”). Each Ordinary Share will be accompanied
by a warrant exercisable to purchase one Ordinary Share at an exercise price of $4.40 per share (the “Warrant”). Each Ordinary
Share and Warrant are being sold at a fixed combined purchase price of $3.50. Each warrant will be exercisable immediately, and will expire
on the first anniversary of the date of issuance. The first closing of the Offering representing the sale and purchase of 571,428 Ordinary
Shares and warrants to purchase 571,428 Ordinary Shares has closed on August 30, 2021. At December 31, 2020 and December 31, 2021,
there were 57,886,352 and 68,122,402 ordinary shares issued and outstanding, respectively. Public Warrants Pursuant to the Initial Public Offering, TKK sold
25,000,000 Units at a purchase price of $10.00 per Unit, inclusive of 3,000,000 Units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 per whole share. Each Public Right entitles the holder to receive one-tenth of one
ordinary share at the closing of a Business Combination. Public Warrants may only be exercised for a whole
number of shares. No fractional ordinary shares will be issued upon exercise of the Public Warrants. The Public Warrants will become exercisable
on the later of (a) the completion of a Business Combination and (b) 12 months from the closing of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redeem the Public Warrants:
● in whole and not in part;
● at a price of $0.01 per warrant;
● at any time while the Public Warrants are exercisable;
● upon no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0 and 2021, the Company
had 25,000,000 of public warrants outstanding. Rights Each holder of a Public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the Company issued 2,504,330 shares in connection with an exchange of Public Rights. Statutory reserve Horgos, Beijing Glory Star, Beijing Leshare, Shenzhen
Leshare, Glary Prosperity, Horgos Technology and Xing Cui Can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Non-controlling interest As of December 31, 2020, the Company’s non-controlling
interest represented 49% equity interest of Horgos Glary Wisdom and 49% equity interest of Glary Prosperity respectively. As of December
31, 2021, the Company’s non-controlling interest represented 49% equity interest of Horgos Glary Prospe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1</t>
        </is>
      </c>
    </row>
    <row r="3">
      <c r="A3" s="3" t="inlineStr">
        <is>
          <t>Private Placement Warrants [Abstract]</t>
        </is>
      </c>
    </row>
    <row r="4">
      <c r="A4" s="4" t="inlineStr">
        <is>
          <t>PRIVATE PLACEMENT WARRANTS</t>
        </is>
      </c>
      <c r="B4" s="4" t="inlineStr">
        <is>
          <t>15. PRIVATE PLACEMENT WARRANTS Simultaneously with the closing of the Initial
Public Offering, Symphony Holdings Limited (“Symphony”) purchased an aggregate of 11,800,000 Private Placement Warrants at
$0.50 per Private Placement Warrant for an aggregate purchase price of $5,900. On August 22, 2018, TKK consummated the sale of an additional
1,200,000 Private Placement Warrants at a price of $0.50 per Private Placement Warrant, generating gross proceeds of $600. Each Private
Placement Warrant is exercisable to purchase one-half of one ordinary share at an exercise price of $11.50 per whole share. The Private Placement Warrants are identical to
the Public Warrants underlying the Units sold in the Initial Public Offering, except that the Private Placement Warrants (i) are not redeemable
by the Company and (ii) may be exercised for cash or on a cashless basis, so long as they are held by the initial purchaser or any of
its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 As of December 31, 2020 and 2021, the Company
had 13,000,000 of private placement warrants outstanding. The warrant liability related to such private placement warrants was remeasured
to its fair value at each reporting period. The change in fair value was recognized in the consolidated statements of operations. The
change in fair value of the warrant liability was as follows:
Warrant Liability
Estimated fair value at December 31, 2019 $ -
Warrant liability assumed from the Business Combination 20,547
Change in estimated fair value (19,714 )
Estimated fair value at December 31, 2020 (restated) $ 833
Warrant liability assumed from the Business Combination -
Change in estimated fair value (809 )
Estimated fair value at December 31, 2021 $ 24 The fair value of the private warrants was estimated
using the binomial option valuation model. The application of the binomial option valuation model requires the use of a number of inputs
and significant assumptions including volatility. Significant judgment is required in determining the expected volatility of the common
share. Due to the limited history of trading of the Company’s common share, the Company determined expected volatility based on
a peer group of publicly traded companies. The following reflects the inputs and assumptions used:
For
the For the February 14,
Stock price $ 1.18 $ 2.75 $ 10.00
Exercise price $ 11.50 $ 11.50 $ 11.50
Risk-free interest rate 0.99 % 0.28 % 1.42 %
Expected term (in years) 3.12 4.12 5.00
Expected dividend yield - - -
Expected volatility 48.3 % 45.5 % 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6. SEGMENT INFORMATION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including Cheers APP internet business and traditional media
businesses. Cheers APP Internet Business generates advertising revenue from broadcasting IP short video, live streaming and APP advertising
through Cheer APP and service revenue from Cheers E-mall marketplace. Traditional Media Business mainly contributes the advertising revenue
from Cheers TV-series, copyright revenue, customized content production revenue and others. The CODM measures the performance of each
segment based on metrics of revenues and earnings from operations and uses these results to evaluate the performance of, and to allocate
resources to, each of the segments. The Company currently does not allocate assets and share-based compensation for employees to its segments,
as the CODM does not use such information to allocate resources to or evaluate the performance of the operating segments. As most of the
Company’s long-lived assets are located in the PRC and most of the Company’s revenues are derived from the PRC, no geographical
information is presented. The table below provides a summary of the Company’s
operating segment results for the years ended December 31, 2019, 2020 and 2021:
For the Years Ended December 31,
2019 2020 2021
Net revenues:
Cheers App Internet Business $ 28,301 $ 83,573 $ 135,263
Traditional Media Business 37,476 40,190 17,749
Total consolidated net revenues $ 65,777 $ 123,763 $ 153,012
Operating income:
Cheers APP Internet Business $ 11,548 $ 24,343 $ 32,081
Traditional Media Business 15,291 11,707 4,210
Total segment operating income 26,839 36,050 36,291
Unallocated item (1) - (5,381 ) (4 )
Total consolidated operating income $ 26,839 $ 30,669 $ 36,287
* The unallocated item for the
years ended December 31, 2020 and 2021 presents the share-based compensation for employees, which is not allocated to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In February 2022, Glory Star
Beijing entered into a two-year credit facility agreement of maximum $2,353 with China Merchants Bank. On March 1, 2022, Glory Star Beijing
made a withdraw of $784, which bears a fixed interest rate of 4.5% with due date on February 28, 2023. On March 5, 2022, Leshare
Beijing repaid the $1,097 of short-term bank loan to Xiamen International Bank and borrowed the same amount from Xiamen International
Bank for working capital on March 7, which bears a fixed interest rate of 6.0% with due date on September 6, 2022 These consolidated financial
statements were approved by management and available for issuance on March 8, 2022. The Company has evaluated subsequent events through
this date and concluded that there are no additional reportable subsequent events other than that disclosed in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s and its VIEs’ subsidiaries.
All inter-company transactions and balances have been eliminated upon consolidation. </t>
        </is>
      </c>
    </row>
    <row r="5">
      <c r="A5" s="4" t="inlineStr">
        <is>
          <t>Use of estimates</t>
        </is>
      </c>
      <c r="B5" s="4" t="inlineStr">
        <is>
          <t xml:space="preserve">(b)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allowance for unamortized production content, the
useful lives of property, plant and equipment and intangible assets, impairment of long-lived assets, valuation allowance for deferred
tax assets and revenue recognition. Actual results could differ from those estimates. </t>
        </is>
      </c>
    </row>
    <row r="6">
      <c r="A6" s="4" t="inlineStr">
        <is>
          <t>Fair value Measurement</t>
        </is>
      </c>
      <c r="B6" s="4" t="inlineStr">
        <is>
          <t xml:space="preserve">(c)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nd cash equivalents, short-term investments, accounts receivable, prepayment and other current assets, short-term
bank loans, accounts payable, advances from customers, accrued liabilities and other payables and other taxes payable based on the short-term
maturity of these instruments to approximate their fair values because of their short-term nature. </t>
        </is>
      </c>
    </row>
    <row r="7">
      <c r="A7" s="4" t="inlineStr">
        <is>
          <t>Cash and cash equivalents</t>
        </is>
      </c>
      <c r="B7" s="4" t="inlineStr">
        <is>
          <t xml:space="preserve">(d) Cash and cash equivalents Cash consists of cash on hand and cash in banks.
The Company maintains cash with various financial institutions in China. As of December 31, 2020 and December 31, 2021, cash balances
are $17,731 and $ 77,302, respectively, which are uninsured. The Company has not experienced any losses in bank accounts and believes
it is not exposed to any risks on its cash in bank accounts. </t>
        </is>
      </c>
    </row>
    <row r="8">
      <c r="A8" s="4" t="inlineStr">
        <is>
          <t>Short-term investment</t>
        </is>
      </c>
      <c r="B8" s="4" t="inlineStr">
        <is>
          <t xml:space="preserve">(e) Short-term investment Short-term investment represents the investment
in structural deposits in a financial institution in the PRC which are redeemable at the option of the Company on any working day. The
Company accounts for all highly liquid investments with original maturities of greater than three months, but less than 12 months as short-term
investments. Interest income are included in earnings. </t>
        </is>
      </c>
    </row>
    <row r="9">
      <c r="A9" s="4" t="inlineStr">
        <is>
          <t>Accounts Receivable, net</t>
        </is>
      </c>
      <c r="B9" s="4" t="inlineStr">
        <is>
          <t xml:space="preserve">(f) Accounts Receivable, net Accounts receivable represent the amounts that
the Company has an unconditional right to consideration (including billed and unbilled amount) when the Company has satisfied its performance
obligation. The Company does not have any contract assets since revenue is recognized when control of the promised services is transferred
and the payment from customers is not contingent on a future event.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t>
        </is>
      </c>
    </row>
    <row r="10">
      <c r="A10" s="4" t="inlineStr">
        <is>
          <t>Unamortized produced content</t>
        </is>
      </c>
      <c r="B10" s="4" t="inlineStr">
        <is>
          <t xml:space="preserve">(g) 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years ended December 31, 2019, 2020 and 2021, $17,199, $15,970 and $7,375 were amortized to the cost of sales, respectively,
and as of December 31, 2020 and December 31, 2021, no impairment allowance was recorded. </t>
        </is>
      </c>
    </row>
    <row r="11">
      <c r="A11" s="4" t="inlineStr">
        <is>
          <t>Property, plant and equipment, net</t>
        </is>
      </c>
      <c r="B11" s="4" t="inlineStr">
        <is>
          <t xml:space="preserve">(h) Property, plant and equipment, net Property, plant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Electric equipment 3 Years
Office equipment and furniture 3 - 5 Years
Leasehold improvement Shorter of useful life or lease term </t>
        </is>
      </c>
    </row>
    <row r="12">
      <c r="A12" s="4" t="inlineStr">
        <is>
          <t>Intangible asset, net</t>
        </is>
      </c>
      <c r="B12" s="4" t="inlineStr">
        <is>
          <t xml:space="preserve">(i)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software related to CHEERS App, a mobile application that
allows its users to access its online store (e-Mall), video content, live streaming, and online games. The software is acquired externally
tailored to the Company’s requirements and is amortized straight-line over 7 years in accordance with the way the Company estimates
to generate economic benefits from such software. </t>
        </is>
      </c>
    </row>
    <row r="13">
      <c r="A13" s="4" t="inlineStr">
        <is>
          <t>Impairment of long-lived Assets</t>
        </is>
      </c>
      <c r="B13" s="4" t="inlineStr">
        <is>
          <t xml:space="preserve">(j)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19, 2020
and 2021. </t>
        </is>
      </c>
    </row>
    <row r="14">
      <c r="A14" s="4" t="inlineStr">
        <is>
          <t>Leases</t>
        </is>
      </c>
      <c r="B14" s="4" t="inlineStr">
        <is>
          <t xml:space="preserve">(k) Leases In February 2016, the Financial Accounting Standards
Board (the “FASB”) issued ASU 2016-02, Leases (Topic 842), which is effective for annual reporting periods (including interim
periods) beginning after December 15, 2018, and early adoption is permitted. The Company has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and December 31, 2021. The Company’s lease agreements do not contain
any material residual value guarantees or material restrictive covenants. </t>
        </is>
      </c>
    </row>
    <row r="15">
      <c r="A15" s="4" t="inlineStr">
        <is>
          <t>Advances from customers</t>
        </is>
      </c>
      <c r="B15" s="4" t="inlineStr">
        <is>
          <t xml:space="preserve">(l) Advances from customers Advances from customers amounted to $609 and $536
at December 31, 2020 and December 31, 2021, respectively, which represent advance payment received from our customers for goods or services
that had not yet been provided. The Company will recognize the advances as revenue
when it has transferred control of the goods or services to which the advances relate, and has no obligation under the contract to transfer
additional goods or services. </t>
        </is>
      </c>
    </row>
    <row r="16">
      <c r="A16" s="4" t="inlineStr">
        <is>
          <t>Value Added Tax</t>
        </is>
      </c>
      <c r="B16" s="4" t="inlineStr">
        <is>
          <t xml:space="preserve">(m) Value Added Tax Horgos and its China subsidiaries are subject
to VAT for providing services and sales of products. The amount of VAT liability is determined by applying
the applicable tax rates to the invoiced amount of services provided and sales of products (output VAT) less VAT paid on purchases made
with the relevant supporting invoices (input VAT). The Company reports revenue net of PRC’s VAT for all the periods presented in
the consolidated statements of operations. </t>
        </is>
      </c>
    </row>
    <row r="17">
      <c r="A17" s="4" t="inlineStr">
        <is>
          <t>Revenue Recognition</t>
        </is>
      </c>
      <c r="B17" s="4" t="inlineStr">
        <is>
          <t xml:space="preserve">(n) 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Glory Star Group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years ended December 31, 2019, 2020 and 2021, respectively:
For the Years Ended December 31,
2019 2020 2021
Category of Revenue:
Advertising revenue $ 48,391 $ 104,664 $ 132,918
Customized content production revenue 9,098 10,200 5,326
Copyrights revenue 7,369 6,883 7,478
CHEERS e-Mall marketplace service revenue 670 1,517 6,807
Other revenue 249 499 483
Total $ 65,777 $ 123,763 $ 153,012
Timing of Revenue Recognition:
Services transferred over time $ 64,858 $ 121,747 $ 145,722
Services transferred at a point in time 670 1,517 6,807
Goods transferred at a point in time 249 499 483
Total $ 65,777 $ 123,763 $ 153,012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t>
        </is>
      </c>
    </row>
    <row r="18">
      <c r="A18" s="4" t="inlineStr">
        <is>
          <t>Cost of revenues</t>
        </is>
      </c>
      <c r="B18" s="4" t="inlineStr">
        <is>
          <t xml:space="preserve">(o) Cost of revenues Cost of revenues consists primarily of production
cost of TV series, short stream video and live streaming, labour cost and related benefits, payments to various channel owners for broadcast,
purchase cost of goods and copyrights and costs associated with the operation of the Company’s online game and shopping platform
CHERRS App such as bandwidth cost and amortization of intangible assets. </t>
        </is>
      </c>
    </row>
    <row r="19">
      <c r="A19" s="4" t="inlineStr">
        <is>
          <t>Share-based compensation</t>
        </is>
      </c>
      <c r="B19" s="4" t="inlineStr">
        <is>
          <t xml:space="preserve">(p) Share-based compensation The Company periodically grants restricted ordinary
shares to eligible employees and non-employee consultants. The Group accounts for share-based awards issued to employees and non-employee
consultants in accordance with ASC Topic 718 Compensation – Stock Compensation. The share-based awards are measured at the grant
date fair value of the awards and recognized as expenses a) immediately at grant date if no vesting conditions are required; or b) using
the straight line method over the requisite service period, which is the vesting period. Share-based compensation in relation to the restricted
ordinary shares is measured based on the fair value of its ordinary shares on the date of the grant. The Group recognizes the compensation
cost, net of estimated forfeitures, over a vesting term for service-based restricted shares. Forfeitures are estimated at the time of
grant and revised in the subsequent periods if actual forfeitures differ from those estimates. </t>
        </is>
      </c>
    </row>
    <row r="20">
      <c r="A20" s="4" t="inlineStr">
        <is>
          <t>Income Taxes</t>
        </is>
      </c>
      <c r="B20" s="4" t="inlineStr">
        <is>
          <t xml:space="preserve">(q)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 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20 and 2021.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685). In the case of transfer pricing issues, the statute of limitation is ten years. There is no statute of limitation in the case
of tax evasion. As of December 31, 2021, the tax years ended December 31, 2018 through December 31, 2021 for the Company’s PRC subsidiaries
remain open for statutory examination by PRC tax authorities. </t>
        </is>
      </c>
    </row>
    <row r="21">
      <c r="A21" s="4" t="inlineStr">
        <is>
          <t>Non-controlling Interest</t>
        </is>
      </c>
      <c r="B21" s="4" t="inlineStr">
        <is>
          <t xml:space="preserve">(r)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net income and other comprehensive
income are attributed to controlling and non-controlling interests. </t>
        </is>
      </c>
    </row>
    <row r="22">
      <c r="A22" s="4" t="inlineStr">
        <is>
          <t>Earnings per Share</t>
        </is>
      </c>
      <c r="B22" s="4" t="inlineStr">
        <is>
          <t xml:space="preserve">(s) Earnings per Share The Company computes earnings per share (“EPS”)
in accordance with ASC 260, “Earnings per Share” (“ASC 260”). ASC 260 requires companies with complex capital
structures to present basic and diluted EPS. Basic EPS is measured as net income/(loss) attributable to ordinary shareholders divided
by the weighted average common shares outstanding for the period. Diluted EPS is similar to basic EPS but presents the dilutive effect
on a per share basis of potential common shares (e.g., convertible securities, earn out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December 31, 2019, 2020 and 2021. </t>
        </is>
      </c>
    </row>
    <row r="23">
      <c r="A23" s="4" t="inlineStr">
        <is>
          <t>Related Parties</t>
        </is>
      </c>
      <c r="B23" s="4" t="inlineStr">
        <is>
          <t xml:space="preserve">(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 </t>
        </is>
      </c>
    </row>
    <row r="24">
      <c r="A24" s="4" t="inlineStr">
        <is>
          <t>Concentration and Credit Risk</t>
        </is>
      </c>
      <c r="B24" s="4" t="inlineStr">
        <is>
          <t xml:space="preserve">(u) 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which are not insured by Federal Deposit Insurance Corporation (“FDIC”) insurance or other
insurance. As of December 31, 2020, and December 31, 2021, $17,730 and $ 74,963 of the Company’s cash were on deposit at financial
institutions in the PRC where there currently is no rule or regulation requiring such financial institutions to maintain insurance to
cover bank deposits in the event of bank failure.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s ended December 31, 2019, 2020 and 2021, a major customer accounted for 15%, 14% and 20% of the Company’s total revenue, respectively.
The top five customers accounted for 70% of net accounts receivable as of December 31, 2020, with each customer representing 18%, 14%,
13%, 13% and 12% of the net accounts receivable balance, respectively. As of December 31, 2021, the top five customers accounted for 80%
of net accounts receivable, with each customer representing 24%, 21%, 20%, 9% and 7% of the net accounts receivable balance. As of December 31, 2020 and 2021, one major supplier
accounted for 37% and 53% of accounts payable, respectively. </t>
        </is>
      </c>
    </row>
    <row r="25">
      <c r="A25" s="4" t="inlineStr">
        <is>
          <t>Foreign Currency Translation</t>
        </is>
      </c>
      <c r="B25" s="4" t="inlineStr">
        <is>
          <t xml:space="preserve">(v) 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December 31, 2020 and December 31, 2021 were translated at RMB 6.5250 to $1.00 and at RMB 6.3757 to $1.00, respectively.
Equity accounts were stated at their historical rates. The average translation rates applied to consolidated statements of operations
and cash flows for the years ended December 31, 2019, 2020 and 2021 were RMB 6.9081 to $1.00, RMB 6.9042 to $1.00 and RMB 6.4531 to $1.00,
respectively. </t>
        </is>
      </c>
    </row>
    <row r="26">
      <c r="A26" s="4" t="inlineStr">
        <is>
          <t>Recent Accounting Pronouncements</t>
        </is>
      </c>
      <c r="B26" s="4" t="inlineStr">
        <is>
          <t>(w) 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guidance effective January 1, 2021, but the adoption of this guidance doesn’t have a material impact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Consolidated Financial Statements (Tables)</t>
        </is>
      </c>
      <c r="B1" s="2" t="inlineStr">
        <is>
          <t>12 Months Ended</t>
        </is>
      </c>
    </row>
    <row r="2">
      <c r="B2" s="2" t="inlineStr">
        <is>
          <t>Dec. 31, 2021</t>
        </is>
      </c>
    </row>
    <row r="3">
      <c r="A3" s="3" t="inlineStr">
        <is>
          <t>Condensed Financial Information Disclosure [Abstract]</t>
        </is>
      </c>
    </row>
    <row r="4">
      <c r="A4" s="4" t="inlineStr">
        <is>
          <t>Schedule of consolidated balance sheets</t>
        </is>
      </c>
      <c r="B4" s="4" t="inlineStr">
        <is>
          <t xml:space="preserve">As of December 31, 2020
As previously reported Restatement Impacts As Restated
Liabilities and Equity
Warrant liability $ - $ 833 $ 833
Total non-current liabilities 2,760 833 3,593
Total liabilities 38,116 833 38,949
Additional paid-in capital 20,657 (11,498 ) 9,159
Retained earnings 78,606 10,665 89,271
Total equity 105,280 (833 ) 104,447
Total liabilities and equity 143,396 - 143,396 </t>
        </is>
      </c>
    </row>
    <row r="5">
      <c r="A5" s="4" t="inlineStr">
        <is>
          <t>Schedule of consolidated statements of operations and comprehensive income/(loss)</t>
        </is>
      </c>
      <c r="B5" s="4" t="inlineStr">
        <is>
          <t xml:space="preserve">For the Year Ended December 31, 2020
As previously reported Restatement Impacts As Restated
Change in fair value of warrant liability $ - $ 19,714 $ 19,714
Total other income 249 19,714 19,963
Income before income tax 30,918 19,714 50,632
Net income 29,245 19,714 48,959
Net income attributable to Glory Star New Media Group Holdings Limited’s shareholders 29,276 19,714 48,990
Comprehensive income 35,740 19,714 55,454
Comprehensive income attributable to Glory Star New Media Group Holdings Limited’s shareholders 35,744 19,714 55,458
Earnings per ordinary share
Basic 0.54 0.37 0.91
Dilutive 0.50 0.33 0.83 </t>
        </is>
      </c>
    </row>
    <row r="6">
      <c r="A6" s="4" t="inlineStr">
        <is>
          <t>Schedule of consolidated statements of cash flows</t>
        </is>
      </c>
      <c r="B6" s="4" t="inlineStr">
        <is>
          <t xml:space="preserve">For the Year Ended December 31, 2020
As previously reported Restatement Impacts As Restated
CASH FLOWS FROM OPERATING ACTIVITIES:
Net income $ 29,245 $ 19,714 $ 48,959
Adjustments to reconcile net income to net cash provided by operating activities:
Change in fair value of warrant liability - (19,714 ) (19,714 )
Net cash provided by operating activities 8,741 8,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Accounting Policies [Abstract]</t>
        </is>
      </c>
    </row>
    <row r="4">
      <c r="A4" s="4" t="inlineStr">
        <is>
          <t>Schedule of financial statements of VIEs</t>
        </is>
      </c>
      <c r="B4" s="4" t="inlineStr">
        <is>
          <t xml:space="preserve">December 31, December 31,
2020 2021
Total assets $ 143,356 $ 180,058
Total liabilities $ 37,095 $ 34,980 </t>
        </is>
      </c>
    </row>
    <row r="5">
      <c r="A5" s="4" t="inlineStr">
        <is>
          <t>Schedule of operation and cash flow VIEs and subsidiaries of VIEs</t>
        </is>
      </c>
      <c r="B5" s="4" t="inlineStr">
        <is>
          <t xml:space="preserve">For the Years Ended December 31,
2019 2020 2021
Total revenues $ 65,777 $ 123,763 $ 153,012
Net income $ 26,403 $ 37,649 $ 35,907
Net cash provided by operating activities $ 26,092 $ 8,731 $ 57,397
Net cash used in investing activities $ (15,318 ) $ (4,418 ) $ (1,051 )
Net cash (used in) provided by financing activities $ (6,224 ) $ 5,358 $ (2,00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Estimated Useful Life
Electric equipment 3 Years
Office equipment and furniture 3 - 5 Years
Leasehold improvement Shorter of useful life or lease term </t>
        </is>
      </c>
    </row>
    <row r="5">
      <c r="A5" s="4" t="inlineStr">
        <is>
          <t>Schedule of disaggregation of our revenue</t>
        </is>
      </c>
      <c r="B5" s="4" t="inlineStr">
        <is>
          <t xml:space="preserve">For the Years Ended December 31,
2019 2020 2021
Category of Revenue:
Advertising revenue $ 48,391 $ 104,664 $ 132,918
Customized content production revenue 9,098 10,200 5,326
Copyrights revenue 7,369 6,883 7,478
CHEERS e-Mall marketplace service revenue 670 1,517 6,807
Other revenue 249 499 483
Total $ 65,777 $ 123,763 $ 153,012
Timing of Revenue Recognition:
Services transferred over time $ 64,858 $ 121,747 $ 145,722
Services transferred at a point in time 670 1,517 6,807
Goods transferred at a point in time 249 499 483
Total $ 65,777 $ 123,763 $ 153,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Abstract]</t>
        </is>
      </c>
    </row>
    <row r="4">
      <c r="A4" s="4" t="inlineStr">
        <is>
          <t>Schedule of accounts receivable</t>
        </is>
      </c>
      <c r="B4" s="4" t="inlineStr">
        <is>
          <t xml:space="preserve">December 31, 2020 December 31, 2021
Accounts receivable - gross $ 81,996 $ 63,770
Allowance for doubtful accounts (886 ) (635 )
Accounts receivables, net $ 81,110 $ 63,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hares, par value (in Dollars per share)</t>
        </is>
      </c>
      <c r="B3" s="7" t="n">
        <v>0.0001</v>
      </c>
      <c r="C3" s="7" t="n">
        <v>0.0001</v>
      </c>
    </row>
    <row r="4">
      <c r="A4" s="4" t="inlineStr">
        <is>
          <t>Preferred shares, authorized</t>
        </is>
      </c>
      <c r="B4" s="5" t="n">
        <v>2000000</v>
      </c>
      <c r="C4" s="5" t="n">
        <v>2000000</v>
      </c>
    </row>
    <row r="5">
      <c r="A5" s="4" t="inlineStr">
        <is>
          <t>Preferred shares, issued</t>
        </is>
      </c>
      <c r="B5" s="4" t="inlineStr">
        <is>
          <t xml:space="preserve"> </t>
        </is>
      </c>
      <c r="C5" s="4" t="inlineStr">
        <is>
          <t xml:space="preserve"> </t>
        </is>
      </c>
    </row>
    <row r="6">
      <c r="A6" s="4" t="inlineStr">
        <is>
          <t>Preferred shares, outstanding</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authorized</t>
        </is>
      </c>
      <c r="B8" s="5" t="n">
        <v>200000000</v>
      </c>
      <c r="C8" s="5" t="n">
        <v>200000000</v>
      </c>
    </row>
    <row r="9">
      <c r="A9" s="4" t="inlineStr">
        <is>
          <t>Ordinary shares, issued</t>
        </is>
      </c>
      <c r="B9" s="5" t="n">
        <v>68122402</v>
      </c>
      <c r="C9" s="5" t="n">
        <v>57886352</v>
      </c>
    </row>
    <row r="10">
      <c r="A10" s="4" t="inlineStr">
        <is>
          <t>Ordinary shares, outstanding</t>
        </is>
      </c>
      <c r="B10" s="5" t="n">
        <v>68122402</v>
      </c>
      <c r="C10" s="5" t="n">
        <v>57886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 and Other Current and Non-Current Assets (Tables)</t>
        </is>
      </c>
      <c r="B1" s="2" t="inlineStr">
        <is>
          <t>12 Months Ended</t>
        </is>
      </c>
    </row>
    <row r="2">
      <c r="B2" s="2" t="inlineStr">
        <is>
          <t>Dec. 31, 2021</t>
        </is>
      </c>
    </row>
    <row r="3">
      <c r="A3" s="3" t="inlineStr">
        <is>
          <t>Prepayment and Other Assets Table [Abstract]</t>
        </is>
      </c>
    </row>
    <row r="4">
      <c r="A4" s="4" t="inlineStr">
        <is>
          <t>Schedule of repayment and other current and non-current assets</t>
        </is>
      </c>
      <c r="B4" s="4" t="inlineStr">
        <is>
          <t xml:space="preserve">December 31, 2020 December 31, 2021
Prepayment for outsourced production cost $ 1,052 $ 2,960
Prepayment for co-produced TV series 17,464 21,441
Advances to vendors 4,544 9,964
Staff advance 15 16
Others 116 167
Subtotal 23,191 34,548
Less: allowance for doubtful accounts - -
Prepayment and other assets, net $ 23,191 $ 34,548
Including:
Prepayment and other current assets, net $ 2,544 $ 13,103
Prepayment and other non-current assets, net $ 20,647 $ 21,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2020 December 31, 2021
Electronic equipment $ 821 $ 910
Office equipment and furniture 77 78
Leasehold improvement 110 85
1,008 1,073
Less: accumulated depreciation (757 ) (831 )
$ 251 $ 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2020 December 31, 2021
Intangible assets – gross $ 18,002 $ 21,154
Less: accumulated amortization (2,370 ) (4,436 )
$ 15,632 $ 16,718 </t>
        </is>
      </c>
    </row>
    <row r="5">
      <c r="A5" s="4" t="inlineStr">
        <is>
          <t>Schedule of amortization amount of intangible asset</t>
        </is>
      </c>
      <c r="B5" s="4" t="inlineStr">
        <is>
          <t xml:space="preserve">2022 $ 3,022
2023 3,022
2024 3,022
2025 3,022
Thereafter 4,630
Total $ 16,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Payables and Accruals [Abstract]</t>
        </is>
      </c>
    </row>
    <row r="4">
      <c r="A4" s="4" t="inlineStr">
        <is>
          <t>Schedule of accrued liabilities and other payables</t>
        </is>
      </c>
      <c r="B4" s="4" t="inlineStr">
        <is>
          <t>December 31, 2020 December 31, 2021
Borrowing from former shareholder (1) $ 1,226 $ -
Payable to merchants of Cheers e-Mall (2) 7,373 70
Co-invest online series production fund 793 331
Payroll payables 1,525 1,462
Other payables 374 388
$ 11,291 $ 2,251 (1) Borrowing from former shareholder represented the loan from Lead Eastern Investment Co., Ltd, who was the related party of the Company until October 26, 2018. The borrowing was fully repaid in 2021. (2) Payable to merchants of Cheers e-Mall related to cash received on behalf of the merchants in advance, for which the related transactions have not been comple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Taxes Payable (Tables)</t>
        </is>
      </c>
      <c r="B1" s="2" t="inlineStr">
        <is>
          <t>12 Months Ended</t>
        </is>
      </c>
    </row>
    <row r="2">
      <c r="B2" s="2" t="inlineStr">
        <is>
          <t>Dec. 31, 2021</t>
        </is>
      </c>
    </row>
    <row r="3">
      <c r="A3" s="3" t="inlineStr">
        <is>
          <t>Payables and Accruals [Abstract]</t>
        </is>
      </c>
    </row>
    <row r="4">
      <c r="A4" s="4" t="inlineStr">
        <is>
          <t>Schedule of other taxes payable</t>
        </is>
      </c>
      <c r="B4" s="4" t="inlineStr">
        <is>
          <t xml:space="preserve">December 31, 2020 December 31, 2021
VAT payable $ 5,377 $ 9,707
Income tax payable 1,930 2,244
Business tax payable 561 1,134
Others 26 19
$ 7,894 $ 13,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nk Loans (Tables)</t>
        </is>
      </c>
      <c r="B1" s="2" t="inlineStr">
        <is>
          <t>12 Months Ended</t>
        </is>
      </c>
    </row>
    <row r="2">
      <c r="B2" s="2" t="inlineStr">
        <is>
          <t>Dec. 31, 2021</t>
        </is>
      </c>
    </row>
    <row r="3">
      <c r="A3" s="3" t="inlineStr">
        <is>
          <t>Debt Disclosure [Abstract]</t>
        </is>
      </c>
    </row>
    <row r="4">
      <c r="A4" s="4" t="inlineStr">
        <is>
          <t>Schedule of bank loans represent the amounts due to various banks</t>
        </is>
      </c>
      <c r="B4" s="4" t="inlineStr">
        <is>
          <t xml:space="preserve">December 31, 2020 December 31, 2021
Short-term bank loans:
Loan from Bank of Beijing (1) $ 452 $ 464
Loan from China Merchants Bank (2) 3,023 1,560
Loan from Huaxia Bank (3) 152 1,406
Loan from Xiamen International Bank (4) 1,533 1,568
5,160 4,998
Long-term bank loan:
Loan from Huaxia Bank 1,374 -
$ 6,534 $ 4,998 (1) On December 9, 2020, Glory Star Beijing entered into a loan agreement with Bank of Beijing to borrow $460 as working capital for one year, with maturity date of December 9, 2021. The loan bears a fixed interest rate of 4.76% per annum. The Company incurred guarantee fee in the amount of $8 for the loan of which the unamortized balance was $8 as of December 31, 2020. Loan issuance costs are presented on the consolidated balance sheets as a direct deduction from the carrying amount of the loan and amortized to interest expense using the effective interest rate of 6.57% as of December 31, 2020. The loan is guaranteed by Beijing Haidian Sci-tech Enterprises Financing Guarantee Co., Ltd, for whom a counter-guarantee was provided by Horgos and Mr. Zhang Bing, the Chairman of the Company’s board of directors. The loan was fully repaid on December 9, 2021. On December 28, 2021, Glory Star Beijing entered into a loan agreement with Bank of Beijing to borrow $471 as working capital for one year, with maturity date of December 23, 2022. The loan bears a fixed interest rate of 3.80% per annum. The Company incurred guarantee fee in the amount of $7 for the loan of which the unamortized balance was $7 as of December 31, 2021. Loan issuance costs are presented on the consolidated balance sheets as a direct deduction from the carrying amount of the loan and amortized to interest expense using the effective interest rate of 5.29% as of December 31, 2021. The loan is guaranteed by Beijing Shichuangtongsheng Financing Guarantee Co., Ltd, for whom a counter-guarantee was provided by Horgos and Mr. Zhang Bing, the Chairman of the Company’s board of directors. (2) In December 2019, Glory Star Beijing entered into a two-year credit facility agreement of maximum $1,533 with China Merchants Bank. On January 6, 2020, Glory Star Beijing made a withdraw of $1,533, which will be due on January 5, 2021.The loan bears a fixed interest rate of 4.785%. The Company incurred guarantee fee in the amount of $35 for the loan. Loan issuance costs are presented on the consolidated balance sheets as a direct deduction from the carrying amount of the loan and amortized to interest expense using the effective interest rate of 7.23%. The loan was fully repaid on December 30, 2020. The same amount of loan was reissued on the same date with a fixed interest rate of 4.45%. The Company incurred guarantee fee in the amount of $35 for the loan of which the unamortized balance was $35 as of December 31, 2020. Loan issuance costs are presented on the consolidated balance sheets as a direct deduction from the carrying amount of the loan and amortized to interest expense using the effective interest rate of 6.89% as of December 31, 2020. The loans are guaranteed by Beijing Zhongguancun Sci-tech Financing Guarantee Co., Ltd, for whom a counter guarantee was provided by Horgos, Mr. Zhang Bing, the Chairman of the Company’s board of directors, and Mr. Lu Jia, the Vice President of the Company. The loan was fully repaid on December 29, 2021. In March 2020, Glory Star Beijing entered into another two-year credit facility agreement of maximum $1,533 with China Merchants Bank. On March 27, 2020, Glory Star Beijing made a withdraw of $1,533, which will be due on March 26, 2021. The loan bears a fixed interest rate of 4.3%. The Company incurred guarantee fee in the amount of $35 for the loan of which the unamortized balance was $8 as of December 31, 2020. Loan issuance costs are presented on the consolidated balance sheets as a direct deduction from the carrying amount of the loan and amortized to interest expense using the effective interest rate of 6.73% as of December 31, 2020. The loan was fully repaid on March 26, 2021. Glory Star Beijing made a withdraw of $1,568 on the same date with a fixed interest rate of 4.5%. The loan will be due on March 21, 2022. The Company incurred guarantee fee in the amount of $35 for the loan of which the unamortized balance was $8 as of December 31, 2021. Loan issuance costs are presented on the consolidated balance sheets as a direct deduction from the carrying amount of the loan and amortized to interest expense using the effective interest rate of 6.94% as of December 31, 2021. The loan is guaranteed by Beijing Zhongguancun Sci-tech Financing Guarantee Co., Ltd, for whom a counter guarantee was provided by Horgos, Mr. Zhang Bing, the Chairman of the Company’s board of directors, and Mr. Lu Jia, the Vice President of the Company. (3) In March, 2020, Glory Star Beijing entered into a two-year credit facility agreement of maximum $1,533 with Huaxia Bank. On March 23, 2020, Glory Star Beijing made a withdrawal of $1,533, $153 of which will be due on March 21, 2021 and the remaining of $1,380 will be due on March 23, 2022. The loan bears a fixed interest rate of 6.09% per annum. The Company incurred guarantee fee in the amount of $3 and $26 for the loan’s short-term portion and long-term portion of which the unamortized balance was $1 and $6 as of December 31, 2020, respectively. Loan issuance costs are presented on the consolidated balance sheets as a direct deduction from the carrying amount of the loan and amortized to interest expense using the effective interest rate of 8.13% as of December 31, 2020. The Company repaid the $153 on March 21, 2021. As of December 31, 2021, the outstanding balance was $1,412 which will be due on March 23, 2022.The Company incurred guarantee fee in the amount of $33 for the remaining loan of which the unamortized balance was $6 as of December 31, 2021. Loan issuance costs are presented on the consolidated balance sheets as a direct deduction from the carrying amount of the loan and amortized to interest expense using the effective interest rate of 8.13% as of December 31, 2021. The loan is guaranteed by Beijing Haidian Sci-tech Enterprises Financing Guarantee Co., Ltd. Horgos provided counter-guarantee to Beijing Haidian Sci-tech Enterprises Financing Guarantee Co., Ltd with accounts receivable from Beijing iQYI Technology Co., Ltd. pledged as collateral and Mr. Zhang Bing, the Chairman of the Company’s board of directors, provided the additional guarantee. (4) On September 29, 2020, Leshare Beijing entered into a two-year credit facility agreement of maximum $1,073 and a one-year credit facility agreement of maximum $460 with Xiamen International Bank, respectively. On September 30, 2020, Leshare Beijing withdrew $1,073 and $460, respectively, both with maturity date of March 29, 2021. These loans bear fixed interest rate of 6.0% and 5.5% respectively. These loans are guaranteed by Horgos, and Mr. Zhang Bing, the Chairman of the Company’s board of directors. Both loans were repaid on March 4, 2021 and were reissued on the same date with the fixed interest rate of 6.0% and 5.5% respectively. The loans were repaid on September 3, 2021. On September 6, 2021, $1,097 was reissued with maturity date of March 5, 2022. On November 23, 2021, $471 was reissued with maturity date of May 22, 2022. Both loans bear a fixed interest rate of 6.0% per annum.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operating lease</t>
        </is>
      </c>
      <c r="B4" s="4" t="inlineStr">
        <is>
          <t xml:space="preserve">December 31, 2020 December 31, 2021
Right-of-use assets $ 1,689 $ 1,298
Lease liabilities current $ 385 $ 291
Lease liabilities non-current 1,386 1,127
Total operating lease liabilities $ 1,771 $ 1,418 </t>
        </is>
      </c>
    </row>
    <row r="5">
      <c r="A5" s="4" t="inlineStr">
        <is>
          <t>Schedule of remaining lease term and discount rate</t>
        </is>
      </c>
      <c r="B5" s="4" t="inlineStr">
        <is>
          <t xml:space="preserve">Remaining lease term and discount rate:
Weighted average remaining lease term (years) 3.10
Weighted average discount rate 5.55 % </t>
        </is>
      </c>
    </row>
    <row r="6">
      <c r="A6" s="4" t="inlineStr">
        <is>
          <t>Schedule of maturities of lease liabilities</t>
        </is>
      </c>
      <c r="B6" s="4" t="inlineStr">
        <is>
          <t xml:space="preserve">2022 478
2023 527
2024 527
Total lease payments 1,532
Less: imputed interest 114
Present value of lease liabilities $ 1,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mounts due to related parties</t>
        </is>
      </c>
      <c r="B4" s="4" t="inlineStr">
        <is>
          <t xml:space="preserve">December 31, 2020 December 31, 2021
Mr.Wang Jian (1) 230 -
TKK Symphony Sponsor 1 500 500
$ 730 $ 500 (1) Legal representative, Director, and General Manager of Glary Prosperit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s of the statutory income tax rate</t>
        </is>
      </c>
      <c r="B4" s="4" t="inlineStr">
        <is>
          <t xml:space="preserve">For the Years Ended December 31
2019 2020 2021
(Restated)
Net income before provision for income taxes $ 26,594 $ 50,632 $ 36,328
PRC statutory tax rate 25 % 25 % 25 %
Income tax at statutory tax rate 6,649 12,658 9,082
Expenses not deductible for tax purpose 350 297 96
Changes in valuation allowance - 6 -
Effect of warrant liability revaluation - (4,928 ) (203 )
Effect of preferential tax rates granted to the PRC entities (a) (6,808 ) (6,360 ) (7,999 )
Income tax expense $ 191 $ 1,673 $ 976
Effective income tax rate 0.72 % 3.30 % 2.69 % (a) The Company’s subsidiary Horgos, Horgos Glory Prosperity, Horgos Glary Wisdom were eligible to be exempted from income tax from 2017 to 2020, and enjoy a preferential income tax rate of 15% that are expected to last from 2021 to 2025. Horgos Technology is eligible to be exempted from income tax from 2020 to 2024. Beijing Leshare was recognized as a high-tech enterprise and received a preferential income tax rate of 15%. For the years ended December 31, 2019, 2020 and 2021, the tax saving as the result of the favorable tax rate amounted to $6,808, $6,360 and $7,999, respectively, and per share effect of the favorable tax rate were $0.17, $0.12 and $0.12. </t>
        </is>
      </c>
    </row>
    <row r="5">
      <c r="A5" s="4" t="inlineStr">
        <is>
          <t>Schedule of deferred tax asset</t>
        </is>
      </c>
      <c r="B5" s="4" t="inlineStr">
        <is>
          <t xml:space="preserve">December 31, 2020 December 31, 2021
Deferred tax assets:
Allowance for doubtful accounts $ 133 $ 56
Net operating loss carry forwards 627 -
Total deferred tax assets, net $ 760 $ 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o Employees (Tables)</t>
        </is>
      </c>
      <c r="B1" s="2" t="inlineStr">
        <is>
          <t>12 Months Ended</t>
        </is>
      </c>
    </row>
    <row r="2">
      <c r="B2" s="2" t="inlineStr">
        <is>
          <t>Dec. 31, 2021</t>
        </is>
      </c>
    </row>
    <row r="3">
      <c r="A3" s="3" t="inlineStr">
        <is>
          <t>Share-Based Compensation to Employees Table [Abstract]</t>
        </is>
      </c>
    </row>
    <row r="4">
      <c r="A4" s="4" t="inlineStr">
        <is>
          <t>Schedule of restricted ordinary shares activities</t>
        </is>
      </c>
      <c r="B4" s="4" t="inlineStr">
        <is>
          <t xml:space="preserve">Number of shares Weighted average grant date fair value
US$
December 31, 2019 - -
Granted 1,593,000 3.43
Forfeited or canceled (24,000 ) 3.23
Vested 1,567,000 3.43
December 31, 2020 2,000 3.01
Granted - -
Forfeited or canceled - -
Vested 2,000 3.01
December 31, 2021 - - </t>
        </is>
      </c>
    </row>
    <row r="5">
      <c r="A5" s="4" t="inlineStr">
        <is>
          <t>Schedule of total fair value of shares vested</t>
        </is>
      </c>
      <c r="B5" s="4" t="inlineStr">
        <is>
          <t xml:space="preserve">For the Years Ended December 31
2020 2021
Cost of revenues $ 448 $ -
Selling and marketing 355 -
General and administrative 4,578 4
$ 5,381 $ 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153012</v>
      </c>
      <c r="C4" s="6" t="n">
        <v>123763</v>
      </c>
      <c r="D4" s="6" t="n">
        <v>65777</v>
      </c>
    </row>
    <row r="5">
      <c r="A5" s="3" t="inlineStr">
        <is>
          <t>Operating expenses:</t>
        </is>
      </c>
    </row>
    <row r="6">
      <c r="A6" s="4" t="inlineStr">
        <is>
          <t>Cost of revenues</t>
        </is>
      </c>
      <c r="B6" s="5" t="n">
        <v>-34944</v>
      </c>
      <c r="C6" s="5" t="n">
        <v>-38481</v>
      </c>
      <c r="D6" s="5" t="n">
        <v>-31901</v>
      </c>
    </row>
    <row r="7">
      <c r="A7" s="4" t="inlineStr">
        <is>
          <t>Selling and marketing</t>
        </is>
      </c>
      <c r="B7" s="5" t="n">
        <v>-77520</v>
      </c>
      <c r="C7" s="5" t="n">
        <v>-43827</v>
      </c>
      <c r="D7" s="5" t="n">
        <v>-3154</v>
      </c>
    </row>
    <row r="8">
      <c r="A8" s="4" t="inlineStr">
        <is>
          <t>General and administrative</t>
        </is>
      </c>
      <c r="B8" s="5" t="n">
        <v>-3341</v>
      </c>
      <c r="C8" s="5" t="n">
        <v>-10095</v>
      </c>
      <c r="D8" s="5" t="n">
        <v>-3134</v>
      </c>
    </row>
    <row r="9">
      <c r="A9" s="4" t="inlineStr">
        <is>
          <t>Research and development</t>
        </is>
      </c>
      <c r="B9" s="5" t="n">
        <v>-920</v>
      </c>
      <c r="C9" s="5" t="n">
        <v>-691</v>
      </c>
      <c r="D9" s="5" t="n">
        <v>-749</v>
      </c>
    </row>
    <row r="10">
      <c r="A10" s="4" t="inlineStr">
        <is>
          <t>Total operating expenses</t>
        </is>
      </c>
      <c r="B10" s="5" t="n">
        <v>-116725</v>
      </c>
      <c r="C10" s="5" t="n">
        <v>-93094</v>
      </c>
      <c r="D10" s="5" t="n">
        <v>-38938</v>
      </c>
    </row>
    <row r="11">
      <c r="A11" s="4" t="inlineStr">
        <is>
          <t>Income from operations</t>
        </is>
      </c>
      <c r="B11" s="5" t="n">
        <v>36287</v>
      </c>
      <c r="C11" s="5" t="n">
        <v>30669</v>
      </c>
      <c r="D11" s="5" t="n">
        <v>26839</v>
      </c>
    </row>
    <row r="12">
      <c r="A12" s="3" t="inlineStr">
        <is>
          <t>Other (expenses) income:</t>
        </is>
      </c>
    </row>
    <row r="13">
      <c r="A13" s="4" t="inlineStr">
        <is>
          <t>Interest expense, net</t>
        </is>
      </c>
      <c r="B13" s="5" t="n">
        <v>-513</v>
      </c>
      <c r="C13" s="5" t="n">
        <v>-282</v>
      </c>
      <c r="D13" s="5" t="n">
        <v>-295</v>
      </c>
    </row>
    <row r="14">
      <c r="A14" s="4" t="inlineStr">
        <is>
          <t>Change in fair value of warrant liability</t>
        </is>
      </c>
      <c r="B14" s="5" t="n">
        <v>809</v>
      </c>
      <c r="C14" s="5" t="n">
        <v>19714</v>
      </c>
      <c r="D14" s="4" t="inlineStr">
        <is>
          <t xml:space="preserve"> </t>
        </is>
      </c>
    </row>
    <row r="15">
      <c r="A15" s="4" t="inlineStr">
        <is>
          <t>Other income(expense), net</t>
        </is>
      </c>
      <c r="B15" s="5" t="n">
        <v>-255</v>
      </c>
      <c r="C15" s="5" t="n">
        <v>531</v>
      </c>
      <c r="D15" s="5" t="n">
        <v>50</v>
      </c>
    </row>
    <row r="16">
      <c r="A16" s="4" t="inlineStr">
        <is>
          <t>Total other (expenses) income</t>
        </is>
      </c>
      <c r="B16" s="5" t="n">
        <v>41</v>
      </c>
      <c r="C16" s="5" t="n">
        <v>19963</v>
      </c>
      <c r="D16" s="5" t="n">
        <v>-245</v>
      </c>
    </row>
    <row r="17">
      <c r="A17" s="4" t="inlineStr">
        <is>
          <t>Income before income tax</t>
        </is>
      </c>
      <c r="B17" s="5" t="n">
        <v>36328</v>
      </c>
      <c r="C17" s="5" t="n">
        <v>50632</v>
      </c>
      <c r="D17" s="5" t="n">
        <v>26594</v>
      </c>
    </row>
    <row r="18">
      <c r="A18" s="4" t="inlineStr">
        <is>
          <t>Income tax expense</t>
        </is>
      </c>
      <c r="B18" s="5" t="n">
        <v>-976</v>
      </c>
      <c r="C18" s="5" t="n">
        <v>-1673</v>
      </c>
      <c r="D18" s="5" t="n">
        <v>-191</v>
      </c>
    </row>
    <row r="19">
      <c r="A19" s="4" t="inlineStr">
        <is>
          <t>Net income</t>
        </is>
      </c>
      <c r="B19" s="5" t="n">
        <v>35352</v>
      </c>
      <c r="C19" s="5" t="n">
        <v>48959</v>
      </c>
      <c r="D19" s="5" t="n">
        <v>26403</v>
      </c>
    </row>
    <row r="20">
      <c r="A20" s="4" t="inlineStr">
        <is>
          <t>Less: net gain (loss) attributable to non-controlling interest</t>
        </is>
      </c>
      <c r="B20" s="5" t="n">
        <v>65</v>
      </c>
      <c r="C20" s="5" t="n">
        <v>-31</v>
      </c>
      <c r="D20" s="5" t="n">
        <v>80</v>
      </c>
    </row>
    <row r="21">
      <c r="A21" s="4" t="inlineStr">
        <is>
          <t>Net income attributable to Glory Star New Media Group Holdings Limited’s shareholders</t>
        </is>
      </c>
      <c r="B21" s="5" t="n">
        <v>35287</v>
      </c>
      <c r="C21" s="5" t="n">
        <v>48990</v>
      </c>
      <c r="D21" s="5" t="n">
        <v>26323</v>
      </c>
    </row>
    <row r="22">
      <c r="A22" s="3" t="inlineStr">
        <is>
          <t>Other comprehensive (loss) income</t>
        </is>
      </c>
    </row>
    <row r="23">
      <c r="A23" s="4" t="inlineStr">
        <is>
          <t>Unrealized foreign currency translation (loss) gain</t>
        </is>
      </c>
      <c r="B23" s="5" t="n">
        <v>2945</v>
      </c>
      <c r="C23" s="5" t="n">
        <v>6495</v>
      </c>
      <c r="D23" s="5" t="n">
        <v>-974</v>
      </c>
    </row>
    <row r="24">
      <c r="A24" s="4" t="inlineStr">
        <is>
          <t>Comprehensive income</t>
        </is>
      </c>
      <c r="B24" s="5" t="n">
        <v>38297</v>
      </c>
      <c r="C24" s="5" t="n">
        <v>55454</v>
      </c>
      <c r="D24" s="5" t="n">
        <v>25429</v>
      </c>
    </row>
    <row r="25">
      <c r="A25" s="4" t="inlineStr">
        <is>
          <t>Less: comprehensive gain (loss) attributable to non-controlling interests</t>
        </is>
      </c>
      <c r="B25" s="5" t="n">
        <v>119</v>
      </c>
      <c r="C25" s="5" t="n">
        <v>-4</v>
      </c>
      <c r="D25" s="5" t="n">
        <v>74</v>
      </c>
    </row>
    <row r="26">
      <c r="A26" s="4" t="inlineStr">
        <is>
          <t>Comprehensive income attributable to Glory Star New Media Group Holdings Limited’s shareholders</t>
        </is>
      </c>
      <c r="B26" s="6" t="n">
        <v>38178</v>
      </c>
      <c r="C26" s="6" t="n">
        <v>55458</v>
      </c>
      <c r="D26" s="6" t="n">
        <v>25355</v>
      </c>
    </row>
    <row r="27">
      <c r="A27" s="3" t="inlineStr">
        <is>
          <t>Earnings per ordinary share</t>
        </is>
      </c>
    </row>
    <row r="28">
      <c r="A28" s="4" t="inlineStr">
        <is>
          <t>Basic (in Dollars per share)</t>
        </is>
      </c>
      <c r="B28" s="8" t="n">
        <v>0.54</v>
      </c>
      <c r="C28" s="8" t="n">
        <v>0.91</v>
      </c>
      <c r="D28" s="8" t="n">
        <v>0.64</v>
      </c>
    </row>
    <row r="29">
      <c r="A29" s="3" t="inlineStr">
        <is>
          <t>Weighted average shares used in calculating earnings per ordinary share</t>
        </is>
      </c>
    </row>
    <row r="30">
      <c r="A30" s="4" t="inlineStr">
        <is>
          <t>Basic (in Shares)</t>
        </is>
      </c>
      <c r="B30" s="5" t="n">
        <v>65381186</v>
      </c>
      <c r="C30" s="5" t="n">
        <v>53844237</v>
      </c>
      <c r="D30" s="5" t="n">
        <v>41204025</v>
      </c>
    </row>
    <row r="31">
      <c r="A31" s="3" t="inlineStr">
        <is>
          <t>Earnings per ordinary share</t>
        </is>
      </c>
    </row>
    <row r="32">
      <c r="A32" s="4" t="inlineStr">
        <is>
          <t>Dilutive (in Dollars per share)</t>
        </is>
      </c>
      <c r="B32" s="8" t="n">
        <v>0.54</v>
      </c>
      <c r="C32" s="8" t="n">
        <v>0.83</v>
      </c>
      <c r="D32" s="8" t="n">
        <v>0.57</v>
      </c>
    </row>
    <row r="33">
      <c r="A33" s="3" t="inlineStr">
        <is>
          <t>Weighted average shares used in calculating earnings per ordinary share</t>
        </is>
      </c>
    </row>
    <row r="34">
      <c r="A34" s="4" t="inlineStr">
        <is>
          <t>Dilutive (in Shares)</t>
        </is>
      </c>
      <c r="B34" s="5" t="n">
        <v>65381186</v>
      </c>
      <c r="C34" s="5" t="n">
        <v>59126237</v>
      </c>
      <c r="D34" s="5" t="n">
        <v>464840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ivate Placement Warrants (Tables)</t>
        </is>
      </c>
      <c r="B1" s="2" t="inlineStr">
        <is>
          <t>12 Months Ended</t>
        </is>
      </c>
    </row>
    <row r="2">
      <c r="B2" s="2" t="inlineStr">
        <is>
          <t>Dec. 31, 2021</t>
        </is>
      </c>
    </row>
    <row r="3">
      <c r="A3" s="3" t="inlineStr">
        <is>
          <t>Private Placement Warrants [Abstract]</t>
        </is>
      </c>
    </row>
    <row r="4">
      <c r="A4" s="4" t="inlineStr">
        <is>
          <t>Schedule of change in fair value of warrant liability</t>
        </is>
      </c>
      <c r="B4" s="4" t="inlineStr">
        <is>
          <t xml:space="preserve">Warrant Liability
Estimated fair value at December 31, 2019 $ -
Warrant liability assumed from the Business Combination 20,547
Change in estimated fair value (19,714 )
Estimated fair value at December 31, 2020 (restated) $ 833
Warrant liability assumed from the Business Combination -
Change in estimated fair value (809 )
Estimated fair value at December 31, 2021 $ 24 </t>
        </is>
      </c>
    </row>
    <row r="5">
      <c r="A5" s="4" t="inlineStr">
        <is>
          <t>Schedule of inputs and significant assumptions including volatility</t>
        </is>
      </c>
      <c r="B5" s="4" t="inlineStr">
        <is>
          <t>For
the For the February 14,
Stock price $ 1.18 $ 2.75 $ 10.00
Exercise price $ 11.50 $ 11.50 $ 11.50
Risk-free interest rate 0.99 % 0.28 % 1.42 %
Expected term (in years) 3.12 4.12 5.00
Expected dividend yield - - -
Expected volatility 48.3 % 45.5 % 3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For the Years Ended December 31,
2019 2020 2021
Net revenues:
Cheers App Internet Business $ 28,301 $ 83,573 $ 135,263
Traditional Media Business 37,476 40,190 17,749
Total consolidated net revenues $ 65,777 $ 123,763 $ 153,012
Operating income:
Cheers APP Internet Business $ 11,548 $ 24,343 $ 32,081
Traditional Media Business 15,291 11,707 4,210
Total segment operating income 26,839 36,050 36,291
Unallocated item (1) - (5,381 ) (4 )
Total consolidated operating income $ 26,839 $ 30,669 $ 36,2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statement of Consolidated Financial Statements (Details) - Schedule of consolidated balance sheets $ in Thousands</t>
        </is>
      </c>
      <c r="B1" s="2" t="inlineStr">
        <is>
          <t>Dec. 31, 2020USD ($)</t>
        </is>
      </c>
    </row>
    <row r="2">
      <c r="A2" s="4" t="inlineStr">
        <is>
          <t>As previously reported [Member]</t>
        </is>
      </c>
    </row>
    <row r="3">
      <c r="A3" s="3" t="inlineStr">
        <is>
          <t>Condensed Balance Sheet Statements, Captions [Line Items]</t>
        </is>
      </c>
    </row>
    <row r="4">
      <c r="A4" s="4" t="inlineStr">
        <is>
          <t>Warrant liability</t>
        </is>
      </c>
      <c r="B4" s="4" t="inlineStr">
        <is>
          <t xml:space="preserve"> </t>
        </is>
      </c>
    </row>
    <row r="5">
      <c r="A5" s="4" t="inlineStr">
        <is>
          <t>Total non-current liabilities</t>
        </is>
      </c>
      <c r="B5" s="5" t="n">
        <v>2760</v>
      </c>
    </row>
    <row r="6">
      <c r="A6" s="4" t="inlineStr">
        <is>
          <t>Total liabilities</t>
        </is>
      </c>
      <c r="B6" s="5" t="n">
        <v>38116</v>
      </c>
    </row>
    <row r="7">
      <c r="A7" s="4" t="inlineStr">
        <is>
          <t>Additional paid-in capital</t>
        </is>
      </c>
      <c r="B7" s="5" t="n">
        <v>20657</v>
      </c>
    </row>
    <row r="8">
      <c r="A8" s="4" t="inlineStr">
        <is>
          <t>Retained earnings</t>
        </is>
      </c>
      <c r="B8" s="5" t="n">
        <v>78606</v>
      </c>
    </row>
    <row r="9">
      <c r="A9" s="4" t="inlineStr">
        <is>
          <t>Total equity</t>
        </is>
      </c>
      <c r="B9" s="5" t="n">
        <v>105280</v>
      </c>
    </row>
    <row r="10">
      <c r="A10" s="4" t="inlineStr">
        <is>
          <t>Total liabilities and equity</t>
        </is>
      </c>
      <c r="B10" s="5" t="n">
        <v>143396</v>
      </c>
    </row>
    <row r="11">
      <c r="A11" s="4" t="inlineStr">
        <is>
          <t>Restatement Impacts [Member]</t>
        </is>
      </c>
    </row>
    <row r="12">
      <c r="A12" s="3" t="inlineStr">
        <is>
          <t>Condensed Balance Sheet Statements, Captions [Line Items]</t>
        </is>
      </c>
    </row>
    <row r="13">
      <c r="A13" s="4" t="inlineStr">
        <is>
          <t>Warrant liability</t>
        </is>
      </c>
      <c r="B13" s="5" t="n">
        <v>833</v>
      </c>
    </row>
    <row r="14">
      <c r="A14" s="4" t="inlineStr">
        <is>
          <t>Total non-current liabilities</t>
        </is>
      </c>
      <c r="B14" s="5" t="n">
        <v>833</v>
      </c>
    </row>
    <row r="15">
      <c r="A15" s="4" t="inlineStr">
        <is>
          <t>Total liabilities</t>
        </is>
      </c>
      <c r="B15" s="5" t="n">
        <v>833</v>
      </c>
    </row>
    <row r="16">
      <c r="A16" s="4" t="inlineStr">
        <is>
          <t>Additional paid-in capital</t>
        </is>
      </c>
      <c r="B16" s="5" t="n">
        <v>-11498</v>
      </c>
    </row>
    <row r="17">
      <c r="A17" s="4" t="inlineStr">
        <is>
          <t>Retained earnings</t>
        </is>
      </c>
      <c r="B17" s="5" t="n">
        <v>10665</v>
      </c>
    </row>
    <row r="18">
      <c r="A18" s="4" t="inlineStr">
        <is>
          <t>Total equity</t>
        </is>
      </c>
      <c r="B18" s="5" t="n">
        <v>-833</v>
      </c>
    </row>
    <row r="19">
      <c r="A19" s="4" t="inlineStr">
        <is>
          <t>As Restated [Member]</t>
        </is>
      </c>
    </row>
    <row r="20">
      <c r="A20" s="3" t="inlineStr">
        <is>
          <t>Condensed Balance Sheet Statements, Captions [Line Items]</t>
        </is>
      </c>
    </row>
    <row r="21">
      <c r="A21" s="4" t="inlineStr">
        <is>
          <t>Warrant liability</t>
        </is>
      </c>
      <c r="B21" s="5" t="n">
        <v>833</v>
      </c>
    </row>
    <row r="22">
      <c r="A22" s="4" t="inlineStr">
        <is>
          <t>Total non-current liabilities</t>
        </is>
      </c>
      <c r="B22" s="5" t="n">
        <v>3593</v>
      </c>
    </row>
    <row r="23">
      <c r="A23" s="4" t="inlineStr">
        <is>
          <t>Total liabilities</t>
        </is>
      </c>
      <c r="B23" s="5" t="n">
        <v>38949</v>
      </c>
    </row>
    <row r="24">
      <c r="A24" s="4" t="inlineStr">
        <is>
          <t>Additional paid-in capital</t>
        </is>
      </c>
      <c r="B24" s="5" t="n">
        <v>9159</v>
      </c>
    </row>
    <row r="25">
      <c r="A25" s="4" t="inlineStr">
        <is>
          <t>Retained earnings</t>
        </is>
      </c>
      <c r="B25" s="5" t="n">
        <v>89271</v>
      </c>
    </row>
    <row r="26">
      <c r="A26" s="4" t="inlineStr">
        <is>
          <t>Total equity</t>
        </is>
      </c>
      <c r="B26" s="5" t="n">
        <v>104447</v>
      </c>
    </row>
    <row r="27">
      <c r="A27" s="4" t="inlineStr">
        <is>
          <t>Total liabilities and equity</t>
        </is>
      </c>
      <c r="B27" s="6" t="n">
        <v>143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Restatement of Consolidated Financial Statements (Details) - Schedule of consolidated statements of operations and comprehensive income/(loss) $ / shares in Units, $ in Thousands</t>
        </is>
      </c>
      <c r="B1" s="2" t="inlineStr">
        <is>
          <t>12 Months Ended</t>
        </is>
      </c>
    </row>
    <row r="2">
      <c r="B2" s="2" t="inlineStr">
        <is>
          <t>Dec. 31, 2020USD ($)$ / shares</t>
        </is>
      </c>
    </row>
    <row r="3">
      <c r="A3" s="4" t="inlineStr">
        <is>
          <t>Previously Reported [Member]</t>
        </is>
      </c>
    </row>
    <row r="4">
      <c r="A4" s="3" t="inlineStr">
        <is>
          <t>Condensed Statement of Income Captions [Line Items]</t>
        </is>
      </c>
    </row>
    <row r="5">
      <c r="A5" s="4" t="inlineStr">
        <is>
          <t>Change in fair value of warrant liability</t>
        </is>
      </c>
      <c r="B5" s="4" t="inlineStr">
        <is>
          <t xml:space="preserve"> </t>
        </is>
      </c>
    </row>
    <row r="6">
      <c r="A6" s="4" t="inlineStr">
        <is>
          <t>Total other income</t>
        </is>
      </c>
      <c r="B6" s="5" t="n">
        <v>249</v>
      </c>
    </row>
    <row r="7">
      <c r="A7" s="4" t="inlineStr">
        <is>
          <t>Income before income tax</t>
        </is>
      </c>
      <c r="B7" s="5" t="n">
        <v>30918</v>
      </c>
    </row>
    <row r="8">
      <c r="A8" s="4" t="inlineStr">
        <is>
          <t>Net income</t>
        </is>
      </c>
      <c r="B8" s="5" t="n">
        <v>29245</v>
      </c>
    </row>
    <row r="9">
      <c r="A9" s="4" t="inlineStr">
        <is>
          <t>Net income attributable to Glory Star New Media Group Holdings Limited’s shareholders</t>
        </is>
      </c>
      <c r="B9" s="5" t="n">
        <v>29276</v>
      </c>
    </row>
    <row r="10">
      <c r="A10" s="4" t="inlineStr">
        <is>
          <t>Comprehensive income</t>
        </is>
      </c>
      <c r="B10" s="5" t="n">
        <v>35740</v>
      </c>
    </row>
    <row r="11">
      <c r="A11" s="4" t="inlineStr">
        <is>
          <t>Comprehensive income attributable to Glory Star New Media Group Holdings Limited’s shareholders</t>
        </is>
      </c>
      <c r="B11" s="6" t="n">
        <v>35744</v>
      </c>
    </row>
    <row r="12">
      <c r="A12" s="3" t="inlineStr">
        <is>
          <t>Earnings per ordinary share</t>
        </is>
      </c>
    </row>
    <row r="13">
      <c r="A13" s="4" t="inlineStr">
        <is>
          <t>Basic (in Dollars per share) | $ / shares</t>
        </is>
      </c>
      <c r="B13" s="8" t="n">
        <v>0.54</v>
      </c>
    </row>
    <row r="14">
      <c r="A14" s="4" t="inlineStr">
        <is>
          <t>Dilutive (in Dollars per share) | $ / shares</t>
        </is>
      </c>
      <c r="B14" s="9" t="n">
        <v>0.5</v>
      </c>
    </row>
    <row r="15">
      <c r="A15" s="4" t="inlineStr">
        <is>
          <t>Restatement Impacts [Member]</t>
        </is>
      </c>
    </row>
    <row r="16">
      <c r="A16" s="3" t="inlineStr">
        <is>
          <t>Condensed Statement of Income Captions [Line Items]</t>
        </is>
      </c>
    </row>
    <row r="17">
      <c r="A17" s="4" t="inlineStr">
        <is>
          <t>Change in fair value of warrant liability</t>
        </is>
      </c>
      <c r="B17" s="6" t="n">
        <v>19714</v>
      </c>
    </row>
    <row r="18">
      <c r="A18" s="4" t="inlineStr">
        <is>
          <t>Total other income</t>
        </is>
      </c>
      <c r="B18" s="5" t="n">
        <v>19714</v>
      </c>
    </row>
    <row r="19">
      <c r="A19" s="4" t="inlineStr">
        <is>
          <t>Income before income tax</t>
        </is>
      </c>
      <c r="B19" s="5" t="n">
        <v>19714</v>
      </c>
    </row>
    <row r="20">
      <c r="A20" s="4" t="inlineStr">
        <is>
          <t>Net income</t>
        </is>
      </c>
      <c r="B20" s="5" t="n">
        <v>19714</v>
      </c>
    </row>
    <row r="21">
      <c r="A21" s="4" t="inlineStr">
        <is>
          <t>Net income attributable to Glory Star New Media Group Holdings Limited’s shareholders</t>
        </is>
      </c>
      <c r="B21" s="5" t="n">
        <v>19714</v>
      </c>
    </row>
    <row r="22">
      <c r="A22" s="4" t="inlineStr">
        <is>
          <t>Comprehensive income</t>
        </is>
      </c>
      <c r="B22" s="5" t="n">
        <v>19714</v>
      </c>
    </row>
    <row r="23">
      <c r="A23" s="4" t="inlineStr">
        <is>
          <t>Comprehensive income attributable to Glory Star New Media Group Holdings Limited’s shareholders</t>
        </is>
      </c>
      <c r="B23" s="6" t="n">
        <v>19714</v>
      </c>
    </row>
    <row r="24">
      <c r="A24" s="3" t="inlineStr">
        <is>
          <t>Earnings per ordinary share</t>
        </is>
      </c>
    </row>
    <row r="25">
      <c r="A25" s="4" t="inlineStr">
        <is>
          <t>Basic (in Dollars per share) | $ / shares</t>
        </is>
      </c>
      <c r="B25" s="8" t="n">
        <v>0.37</v>
      </c>
    </row>
    <row r="26">
      <c r="A26" s="4" t="inlineStr">
        <is>
          <t>Dilutive (in Dollars per share) | $ / shares</t>
        </is>
      </c>
      <c r="B26" s="8" t="n">
        <v>0.33</v>
      </c>
    </row>
    <row r="27">
      <c r="A27" s="4" t="inlineStr">
        <is>
          <t>As Restated [Member]</t>
        </is>
      </c>
    </row>
    <row r="28">
      <c r="A28" s="3" t="inlineStr">
        <is>
          <t>Condensed Statement of Income Captions [Line Items]</t>
        </is>
      </c>
    </row>
    <row r="29">
      <c r="A29" s="4" t="inlineStr">
        <is>
          <t>Change in fair value of warrant liability</t>
        </is>
      </c>
      <c r="B29" s="6" t="n">
        <v>19714</v>
      </c>
    </row>
    <row r="30">
      <c r="A30" s="4" t="inlineStr">
        <is>
          <t>Total other income</t>
        </is>
      </c>
      <c r="B30" s="5" t="n">
        <v>19963</v>
      </c>
    </row>
    <row r="31">
      <c r="A31" s="4" t="inlineStr">
        <is>
          <t>Income before income tax</t>
        </is>
      </c>
      <c r="B31" s="5" t="n">
        <v>50632</v>
      </c>
    </row>
    <row r="32">
      <c r="A32" s="4" t="inlineStr">
        <is>
          <t>Net income</t>
        </is>
      </c>
      <c r="B32" s="5" t="n">
        <v>48959</v>
      </c>
    </row>
    <row r="33">
      <c r="A33" s="4" t="inlineStr">
        <is>
          <t>Net income attributable to Glory Star New Media Group Holdings Limited’s shareholders</t>
        </is>
      </c>
      <c r="B33" s="5" t="n">
        <v>48990</v>
      </c>
    </row>
    <row r="34">
      <c r="A34" s="4" t="inlineStr">
        <is>
          <t>Comprehensive income</t>
        </is>
      </c>
      <c r="B34" s="5" t="n">
        <v>55454</v>
      </c>
    </row>
    <row r="35">
      <c r="A35" s="4" t="inlineStr">
        <is>
          <t>Comprehensive income attributable to Glory Star New Media Group Holdings Limited’s shareholders</t>
        </is>
      </c>
      <c r="B35" s="6" t="n">
        <v>55458</v>
      </c>
    </row>
    <row r="36">
      <c r="A36" s="3" t="inlineStr">
        <is>
          <t>Earnings per ordinary share</t>
        </is>
      </c>
    </row>
    <row r="37">
      <c r="A37" s="4" t="inlineStr">
        <is>
          <t>Basic (in Dollars per share) | $ / shares</t>
        </is>
      </c>
      <c r="B37" s="8" t="n">
        <v>0.91</v>
      </c>
    </row>
    <row r="38">
      <c r="A38" s="4" t="inlineStr">
        <is>
          <t>Dilutive (in Dollars per share) | $ / shares</t>
        </is>
      </c>
      <c r="B38" s="8" t="n">
        <v>0.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atement of Consolidated Financial Statements (Details) - Schedule of consolidated statements of cash flows $ in Thousands</t>
        </is>
      </c>
      <c r="B1" s="2" t="inlineStr">
        <is>
          <t>12 Months Ended</t>
        </is>
      </c>
    </row>
    <row r="2">
      <c r="B2" s="2" t="inlineStr">
        <is>
          <t>Dec. 31, 2020USD ($)</t>
        </is>
      </c>
    </row>
    <row r="3">
      <c r="A3" s="4" t="inlineStr">
        <is>
          <t>As previously reported [Member]</t>
        </is>
      </c>
    </row>
    <row r="4">
      <c r="A4" s="3" t="inlineStr">
        <is>
          <t>CASH FLOWS FROM OPERATING ACTIVITIES:</t>
        </is>
      </c>
    </row>
    <row r="5">
      <c r="A5" s="4" t="inlineStr">
        <is>
          <t>Net income</t>
        </is>
      </c>
      <c r="B5" s="6" t="n">
        <v>29245</v>
      </c>
    </row>
    <row r="6">
      <c r="A6" s="3" t="inlineStr">
        <is>
          <t>Adjustments to reconcile net income to net cash provided by operating activities:</t>
        </is>
      </c>
    </row>
    <row r="7">
      <c r="A7" s="4" t="inlineStr">
        <is>
          <t>Change in fair value of warrant liability</t>
        </is>
      </c>
      <c r="B7" s="4" t="inlineStr">
        <is>
          <t xml:space="preserve"> </t>
        </is>
      </c>
    </row>
    <row r="8">
      <c r="A8" s="4" t="inlineStr">
        <is>
          <t>Net cash provided by operating activities</t>
        </is>
      </c>
      <c r="B8" s="5" t="n">
        <v>8741</v>
      </c>
    </row>
    <row r="9">
      <c r="A9" s="4" t="inlineStr">
        <is>
          <t>Restatement Impacts [Member]</t>
        </is>
      </c>
    </row>
    <row r="10">
      <c r="A10" s="3" t="inlineStr">
        <is>
          <t>CASH FLOWS FROM OPERATING ACTIVITIES:</t>
        </is>
      </c>
    </row>
    <row r="11">
      <c r="A11" s="4" t="inlineStr">
        <is>
          <t>Net income</t>
        </is>
      </c>
      <c r="B11" s="5" t="n">
        <v>19714</v>
      </c>
    </row>
    <row r="12">
      <c r="A12" s="3" t="inlineStr">
        <is>
          <t>Adjustments to reconcile net income to net cash provided by operating activities:</t>
        </is>
      </c>
    </row>
    <row r="13">
      <c r="A13" s="4" t="inlineStr">
        <is>
          <t>Change in fair value of warrant liability</t>
        </is>
      </c>
      <c r="B13" s="5" t="n">
        <v>-19714</v>
      </c>
    </row>
    <row r="14">
      <c r="A14" s="4" t="inlineStr">
        <is>
          <t>As Restated [Member]</t>
        </is>
      </c>
    </row>
    <row r="15">
      <c r="A15" s="3" t="inlineStr">
        <is>
          <t>CASH FLOWS FROM OPERATING ACTIVITIES:</t>
        </is>
      </c>
    </row>
    <row r="16">
      <c r="A16" s="4" t="inlineStr">
        <is>
          <t>Net income</t>
        </is>
      </c>
      <c r="B16" s="5" t="n">
        <v>48959</v>
      </c>
    </row>
    <row r="17">
      <c r="A17" s="3" t="inlineStr">
        <is>
          <t>Adjustments to reconcile net income to net cash provided by operating activities:</t>
        </is>
      </c>
    </row>
    <row r="18">
      <c r="A18" s="4" t="inlineStr">
        <is>
          <t>Change in fair value of warrant liability</t>
        </is>
      </c>
      <c r="B18" s="5" t="n">
        <v>-19714</v>
      </c>
    </row>
    <row r="19">
      <c r="A19" s="4" t="inlineStr">
        <is>
          <t>Net cash provided by operating activities</t>
        </is>
      </c>
      <c r="B19" s="6" t="n">
        <v>87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Organization and Principal Activities (Details) - shares</t>
        </is>
      </c>
      <c r="B1" s="2" t="inlineStr">
        <is>
          <t>12 Months Ended</t>
        </is>
      </c>
    </row>
    <row r="2">
      <c r="B2" s="2" t="inlineStr">
        <is>
          <t>Dec. 31, 2021</t>
        </is>
      </c>
      <c r="C2" s="2" t="inlineStr">
        <is>
          <t>Feb. 14, 2020</t>
        </is>
      </c>
    </row>
    <row r="3">
      <c r="A3" s="3" t="inlineStr">
        <is>
          <t>Organization and Principal Activities (Details) [Line Items]</t>
        </is>
      </c>
    </row>
    <row r="4">
      <c r="A4" s="4" t="inlineStr">
        <is>
          <t>Subsidiaries in PRC</t>
        </is>
      </c>
      <c r="B4" s="4" t="inlineStr">
        <is>
          <t>Horgos formed some subsidiaries in PRC at the
following dates: 
    ●
    Glory Star Media (Beijing) Co., Ltd. (“Glory Star Beijing”), a company incorporated on December 9, 2016 in Beijing is wholly owned by Horgos.
    ●
    Leshare Star (Beijing) Technology Co., Ltd. (“Beijing Leshare”), a company incorporated on March 28, 2016 in Beijing is wholly owned by Horgos.
    ●
    Horgos Glary Prosperity Culture Co., Ltd. (“Glary Prosperity”), was incorporated on December 14, 2017 in Horgos Economic District, Xinjiang province and 51% of its shareholding was acquired by Horgos. Horgos Glary Prosperity formed a branch of Horgos Glary Prosperity Culture Co., Ltd. Beijing Branch (“Glary Prosperity Beijing Branchy”) on May 8, 2018.
    ●
    Shenzhen Leshare Investment Co., Ltd. (“Shenzhen Leshare”), a company incorporated on June 27, 2018 in ShenZhen, Guangdong province is wholly owned by Horgos. Shenzhen Leshare is dormant as of December 31, 2018.
    ●
    Horgos Glary Wisdom Marketing Planning Co., Ltd. (“Horgos Glary Wisdom”) was incorporated on June 13, 2018 in Horgos Economic District, Xinjiang province and 51% of its shareholding was acquired by Horgos. Horgos Glary Wisdom formed a subsidiary as Glary Wisdom (Beijing) Marketing Planning Co., Ltd. (“Beijing Glary Wisdom”) on September 10, 2018. On February 5, 2021, the Company sold the 51% ownership   of Horgos Glary Wisdom held by Horgos Glory Star Media Co., Ltd (“Horgos”) to Mr. Feng Zhao, who held 49% ownership of Horgos Glary Wisdom. Upon the consummation of the sale of 51% equity shares in Horgos Glary Wisdom, Horgos ceased to hold shares in Horgos Glary Wisdom and Horgos Glary Wisdom was no longer a majority controlled subsidiary of Horgos. As a result, the Company recognized a gain of US$25.6 on disposal of Horgos Glary Wisdom for the year ended December 31,2021.
    ●Glory Star (Horgos) Media Technology Co., Ltd (“Horgos Technology”) was incorporated on September 9, 2020 in Horgos Economic District, Xinjiang province and is wholly owned by Horgos.</t>
        </is>
      </c>
    </row>
    <row r="5">
      <c r="A5" s="4" t="inlineStr">
        <is>
          <t>Business Cooperation Agreement [Member]</t>
        </is>
      </c>
    </row>
    <row r="6">
      <c r="A6" s="3" t="inlineStr">
        <is>
          <t>Organization and Principal Activities (Details) [Line Items]</t>
        </is>
      </c>
    </row>
    <row r="7">
      <c r="A7" s="4" t="inlineStr">
        <is>
          <t>Agreement, description</t>
        </is>
      </c>
      <c r="B7" s="4" t="inlineStr">
        <is>
          <t>(1) each VIE shall not
enter into any transaction which may materially affect such VIE’s assets, obligations, rights and operations without the written
consent of WFOE; (2) each VIE and the VIE shareholders agrees to accept suggestions by WFOE in respect of the employment and dismissal
of such VIE’s employees, daily operations, dividend distribution and financial management of such VIE; and (3) the VIE and the VIE
shareholders shall only appoint individuals designated by WFOE as the director, general manager, chief financial officer and other senior
management members. In addition, each of the VIE shareholders agree that (i) unless required by WFOE, will not make any decisions
or otherwise request the VIE to distribute any profits, funds, assets or property to the VIE shareholders, (ii) or issue any dividends
or other distribution with respect to the shares of the VIE held by the VIE shareholders. The term of each of these business cooperation
agreements are perpetual unless terminated by WFOE upon thirty (30) days advance notice, or upon the transfer of all shares of the respective
VIEs to WFOE (or its designee).</t>
        </is>
      </c>
    </row>
    <row r="8">
      <c r="A8" s="4" t="inlineStr">
        <is>
          <t>Exclusive Option Agreement [Member]</t>
        </is>
      </c>
    </row>
    <row r="9">
      <c r="A9" s="3" t="inlineStr">
        <is>
          <t>Organization and Principal Activities (Details) [Line Items]</t>
        </is>
      </c>
    </row>
    <row r="10">
      <c r="A10" s="4" t="inlineStr">
        <is>
          <t>Agreement, description</t>
        </is>
      </c>
      <c r="B10" s="4" t="inlineStr">
        <is>
          <t xml:space="preserve">WFOE entered into a separate exclusive option
agreement with Xing Cui Can and Horgos, and their respective shareholders in September 2019. Pursuant to these exclusive option agreements,
the VIE shareholders have granted WFOE (or its designee) an option to acquire all or a portion of each of their equity interests in the
VIEs at the price equivalent to the lowest price then permitted under PRC law. If the equity interests are transferred in installments,
the purchase price for each installment shall be pro rata to the equity interests transferred. WFOE may, at its sole discretion, at any
time exercise the option granted by the VIE shareholders. Moreover, WFOE may transfer such option to any third party. The VIE shareholders
may not, among other obligations, change or amend the articles of association and bylaws of the VIE, increase or decrease the registered
capital of the VIEs, sell, transfer, mortgage or dispose of their equity interest in any way, or incur, inherit, guarantee or assume any
debt except for debts incurred in the ordinary course of business unless otherwise expressly agreed to by WFOE, and enter into any material
contracts except in the ordinary course of business unless otherwise expressly agreed to by WFOE. The term of each of these exclusive
option agreements is 10 years and will be extended automatically for successive 5-year terms except where WFOE provides prior written
notice otherwise. The exclusive option agreements may be terminated by WFOE upon thirty (30) days advance notice, or upon the transfer
of all shares of the respective VIEs to WFOE (or its designee). </t>
        </is>
      </c>
    </row>
    <row r="11">
      <c r="A11" s="4" t="inlineStr">
        <is>
          <t>Master Exclusive Service Agreement [Member]</t>
        </is>
      </c>
    </row>
    <row r="12">
      <c r="A12" s="3" t="inlineStr">
        <is>
          <t>Organization and Principal Activities (Details) [Line Items]</t>
        </is>
      </c>
    </row>
    <row r="13">
      <c r="A13" s="4" t="inlineStr">
        <is>
          <t>Agreement, description</t>
        </is>
      </c>
      <c r="B13" s="4" t="inlineStr">
        <is>
          <t>(i) accumulated losses of the VIEs and their subsidiaries in the previous financial
year, (ii) operating costs, expenses, and taxes, and (iii) reasonable operating profit under applicable PRC tax law and practices.
During the term of these agreements, WFOE has the right to adjust the amount and time of payment of the service fees at its sole discretion
without the consent of the VIEs. WFOE (or its service provider) will own any intellectual property arising from the performance of these
agreements. The term of each of these exclusive service agreements are perpetual unless terminated by WFOE upon thirty (30) advance notice,
or upon the transfer of all shares of the respective VIEs to WFOE (or its designee) 10 years under the Option Agreement.</t>
        </is>
      </c>
    </row>
    <row r="14">
      <c r="A14" s="4" t="inlineStr">
        <is>
          <t>Business Acquisition [Member]</t>
        </is>
      </c>
    </row>
    <row r="15">
      <c r="A15" s="3" t="inlineStr">
        <is>
          <t>Organization and Principal Activities (Details) [Line Items]</t>
        </is>
      </c>
    </row>
    <row r="16">
      <c r="A16" s="4" t="inlineStr">
        <is>
          <t>Percentage of equity interests</t>
        </is>
      </c>
      <c r="C16" s="4" t="inlineStr">
        <is>
          <t>100.00%</t>
        </is>
      </c>
    </row>
    <row r="17">
      <c r="A17" s="4" t="inlineStr">
        <is>
          <t>Description of business combination</t>
        </is>
      </c>
      <c r="B17" s="4" t="inlineStr">
        <is>
          <t>the Company acquired all of the issued and outstanding securities of Glory Star in exchange for (i) 41,204,025
of the Company’s ordinary shares (“Closing Payment Shares”), of which 2,060,201 of the Closing Payment Shares shall
be deposited into escrow to secure certain indemnification obligations of the Sellers, plus (ii) earn out payments consisting of up to
an additional 5,000,000 of the Company’s ordinary shares if the Company meet certain financial performance targets for the 2019
fiscal year and an additional 5,000,000 of the Company’s ordinary shares if the Company meet certain financial performance targets
for the 2020 fiscal year (the “Earn Out Shares”). In the event that a financial performance target is not met for the 2019
fiscal year and/or 2020 fiscal year but the Company meet certain financial performance targets for the 2019 fiscal year and 2020 fiscal
year combined, the Sellers will be entitled to receive any Earn Out Shares that they otherwise did not receive.</t>
        </is>
      </c>
    </row>
    <row r="18">
      <c r="A18" s="4" t="inlineStr">
        <is>
          <t>Ordinary Shares [Member]</t>
        </is>
      </c>
    </row>
    <row r="19">
      <c r="A19" s="3" t="inlineStr">
        <is>
          <t>Organization and Principal Activities (Details) [Line Items]</t>
        </is>
      </c>
    </row>
    <row r="20">
      <c r="A20" s="4" t="inlineStr">
        <is>
          <t>Shares outstanding</t>
        </is>
      </c>
      <c r="B20" s="5" t="n">
        <v>497678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s of VIEs - VIEs [Member] - USD ($) $ in Thousands</t>
        </is>
      </c>
      <c r="B1" s="2" t="inlineStr">
        <is>
          <t>Dec. 31, 2021</t>
        </is>
      </c>
      <c r="C1" s="2" t="inlineStr">
        <is>
          <t>Dec. 31, 2020</t>
        </is>
      </c>
    </row>
    <row r="2">
      <c r="A2" s="3" t="inlineStr">
        <is>
          <t>Organization and Principal Activities (Details) - Schedule of financial statements of VIEs [Line Items]</t>
        </is>
      </c>
    </row>
    <row r="3">
      <c r="A3" s="4" t="inlineStr">
        <is>
          <t>Total assets</t>
        </is>
      </c>
      <c r="B3" s="6" t="n">
        <v>180058</v>
      </c>
      <c r="C3" s="6" t="n">
        <v>143356</v>
      </c>
    </row>
    <row r="4">
      <c r="A4" s="4" t="inlineStr">
        <is>
          <t>Total liabilities</t>
        </is>
      </c>
      <c r="B4" s="6" t="n">
        <v>34980</v>
      </c>
      <c r="C4" s="6" t="n">
        <v>37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operation and cash flow VIEs and subsidiaries of VIEs - USD ($) $ in Thousands</t>
        </is>
      </c>
      <c r="B1" s="2" t="inlineStr">
        <is>
          <t>12 Months Ended</t>
        </is>
      </c>
    </row>
    <row r="2">
      <c r="B2" s="2" t="inlineStr">
        <is>
          <t>Dec. 31, 2021</t>
        </is>
      </c>
      <c r="C2" s="2" t="inlineStr">
        <is>
          <t>Dec. 31, 2020</t>
        </is>
      </c>
      <c r="D2" s="2" t="inlineStr">
        <is>
          <t>Dec. 31, 2019</t>
        </is>
      </c>
    </row>
    <row r="3">
      <c r="A3" s="3" t="inlineStr">
        <is>
          <t>Schedule of operation and cash flow VIEs and subsidiaries of VIEs [Abstract]</t>
        </is>
      </c>
    </row>
    <row r="4">
      <c r="A4" s="4" t="inlineStr">
        <is>
          <t>Total revenues</t>
        </is>
      </c>
      <c r="B4" s="6" t="n">
        <v>153012</v>
      </c>
      <c r="C4" s="6" t="n">
        <v>123763</v>
      </c>
      <c r="D4" s="6" t="n">
        <v>65777</v>
      </c>
    </row>
    <row r="5">
      <c r="A5" s="4" t="inlineStr">
        <is>
          <t>Net income</t>
        </is>
      </c>
      <c r="B5" s="5" t="n">
        <v>35907</v>
      </c>
      <c r="C5" s="5" t="n">
        <v>37649</v>
      </c>
      <c r="D5" s="5" t="n">
        <v>26403</v>
      </c>
    </row>
    <row r="6">
      <c r="A6" s="4" t="inlineStr">
        <is>
          <t>Net cash provided by operating activities</t>
        </is>
      </c>
      <c r="B6" s="5" t="n">
        <v>57397</v>
      </c>
      <c r="C6" s="5" t="n">
        <v>8731</v>
      </c>
      <c r="D6" s="5" t="n">
        <v>26092</v>
      </c>
    </row>
    <row r="7">
      <c r="A7" s="4" t="inlineStr">
        <is>
          <t>Net cash used in investing activities</t>
        </is>
      </c>
      <c r="B7" s="5" t="n">
        <v>-1051</v>
      </c>
      <c r="C7" s="5" t="n">
        <v>-4418</v>
      </c>
      <c r="D7" s="5" t="n">
        <v>-15318</v>
      </c>
    </row>
    <row r="8">
      <c r="A8" s="4" t="inlineStr">
        <is>
          <t>Net cash (used in) provided by financing activities</t>
        </is>
      </c>
      <c r="B8" s="6" t="n">
        <v>-2004</v>
      </c>
      <c r="C8" s="6" t="n">
        <v>5358</v>
      </c>
      <c r="D8" s="6" t="n">
        <v>-62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 width="24" customWidth="1" min="7" max="7"/>
  </cols>
  <sheetData>
    <row r="1">
      <c r="A1" s="1" t="inlineStr">
        <is>
          <t>Summary of Significant Accounting Policies (Details) $ / shares in Units, $ in Thousands</t>
        </is>
      </c>
      <c r="B1" s="2" t="inlineStr">
        <is>
          <t>12 Months Ended</t>
        </is>
      </c>
    </row>
    <row r="2">
      <c r="B2" s="2" t="inlineStr">
        <is>
          <t>Dec. 31, 2021USD ($)$ / shares</t>
        </is>
      </c>
      <c r="C2" s="2" t="inlineStr">
        <is>
          <t>Dec. 31, 2021USD ($)¥ / shares</t>
        </is>
      </c>
      <c r="D2" s="2" t="inlineStr">
        <is>
          <t>Dec. 31, 2020USD ($)$ / shares</t>
        </is>
      </c>
      <c r="E2" s="2" t="inlineStr">
        <is>
          <t>Dec. 31, 2020USD ($)¥ / shares</t>
        </is>
      </c>
      <c r="F2" s="2" t="inlineStr">
        <is>
          <t>Dec. 31, 2019USD ($)$ / shares</t>
        </is>
      </c>
      <c r="G2" s="2" t="inlineStr">
        <is>
          <t>Dec. 31, 2019¥ / shares</t>
        </is>
      </c>
    </row>
    <row r="3">
      <c r="A3" s="3" t="inlineStr">
        <is>
          <t>Summary of Significant Accounting Policies (Details) [Line Items]</t>
        </is>
      </c>
    </row>
    <row r="4">
      <c r="A4" s="4" t="inlineStr">
        <is>
          <t>Cash balances (in Dollars)</t>
        </is>
      </c>
      <c r="B4" s="6" t="n">
        <v>77302</v>
      </c>
      <c r="C4" s="6" t="n">
        <v>77302</v>
      </c>
      <c r="D4" s="6" t="n">
        <v>17731</v>
      </c>
      <c r="E4" s="6" t="n">
        <v>17731</v>
      </c>
    </row>
    <row r="5">
      <c r="A5" s="4" t="inlineStr">
        <is>
          <t>Amortized cost of sales (in Dollars)</t>
        </is>
      </c>
      <c r="B5" s="5" t="n">
        <v>7375</v>
      </c>
      <c r="D5" s="5" t="n">
        <v>15970</v>
      </c>
      <c r="F5" s="6" t="n">
        <v>17199</v>
      </c>
    </row>
    <row r="6">
      <c r="A6" s="4" t="inlineStr">
        <is>
          <t>Advances from customers (in Dollars)</t>
        </is>
      </c>
      <c r="B6" s="6" t="n">
        <v>536</v>
      </c>
      <c r="D6" s="6" t="n">
        <v>609</v>
      </c>
    </row>
    <row r="7">
      <c r="A7" s="4" t="inlineStr">
        <is>
          <t>Description of term</t>
        </is>
      </c>
      <c r="B7" s="4" t="inlineStr">
        <is>
          <t>Payment terms and conditions vary by contract
types, and terms typically include a requirement for payment within a period from 6 to 9 months.</t>
        </is>
      </c>
    </row>
    <row r="8">
      <c r="A8" s="4" t="inlineStr">
        <is>
          <t>Exception of equity rates | $ / shares</t>
        </is>
      </c>
      <c r="B8" s="6" t="n">
        <v>1</v>
      </c>
      <c r="D8" s="6" t="n">
        <v>1</v>
      </c>
    </row>
    <row r="9">
      <c r="A9" s="4" t="inlineStr">
        <is>
          <t>Average translation rates | $ / shares</t>
        </is>
      </c>
      <c r="B9" s="6" t="n">
        <v>1</v>
      </c>
      <c r="D9" s="6" t="n">
        <v>1</v>
      </c>
      <c r="F9" s="6" t="n">
        <v>1</v>
      </c>
    </row>
    <row r="10">
      <c r="A10" s="4" t="inlineStr">
        <is>
          <t>RMB [Member]</t>
        </is>
      </c>
    </row>
    <row r="11">
      <c r="A11" s="3" t="inlineStr">
        <is>
          <t>Summary of Significant Accounting Policies (Details) [Line Items]</t>
        </is>
      </c>
    </row>
    <row r="12">
      <c r="A12" s="4" t="inlineStr">
        <is>
          <t>Exception of equity rates | ¥ / shares</t>
        </is>
      </c>
      <c r="C12" s="7" t="n">
        <v>6.3757</v>
      </c>
      <c r="E12" s="10" t="n">
        <v>6.525</v>
      </c>
    </row>
    <row r="13">
      <c r="A13" s="4" t="inlineStr">
        <is>
          <t>Average translation rates | ¥ / shares</t>
        </is>
      </c>
      <c r="C13" s="7" t="n">
        <v>6.4531</v>
      </c>
      <c r="E13" s="7" t="n">
        <v>6.9042</v>
      </c>
      <c r="G13" s="11" t="n">
        <v>6.9081</v>
      </c>
    </row>
    <row r="14">
      <c r="A14" s="4" t="inlineStr">
        <is>
          <t>Accounts Receivable [Member]</t>
        </is>
      </c>
    </row>
    <row r="15">
      <c r="A15" s="3" t="inlineStr">
        <is>
          <t>Summary of Significant Accounting Policies (Details) [Line Items]</t>
        </is>
      </c>
    </row>
    <row r="16">
      <c r="A16" s="4" t="inlineStr">
        <is>
          <t>Concentration of credit risk, percentage</t>
        </is>
      </c>
      <c r="B16" s="4" t="inlineStr">
        <is>
          <t>80.00%</t>
        </is>
      </c>
      <c r="D16" s="4" t="inlineStr">
        <is>
          <t>70.00%</t>
        </is>
      </c>
    </row>
    <row r="17">
      <c r="A17" s="4" t="inlineStr">
        <is>
          <t>Number of customers</t>
        </is>
      </c>
      <c r="B17" s="5" t="n">
        <v>5</v>
      </c>
      <c r="D17" s="5" t="n">
        <v>5</v>
      </c>
    </row>
    <row r="18">
      <c r="A18" s="4" t="inlineStr">
        <is>
          <t>Accounts Receivable [Member] | Major Customer [Member]</t>
        </is>
      </c>
    </row>
    <row r="19">
      <c r="A19" s="3" t="inlineStr">
        <is>
          <t>Summary of Significant Accounting Policies (Details) [Line Items]</t>
        </is>
      </c>
    </row>
    <row r="20">
      <c r="A20" s="4" t="inlineStr">
        <is>
          <t>Concentration of credit risk, percentage</t>
        </is>
      </c>
      <c r="B20" s="4" t="inlineStr">
        <is>
          <t>20.00%</t>
        </is>
      </c>
      <c r="D20" s="4" t="inlineStr">
        <is>
          <t>14.00%</t>
        </is>
      </c>
      <c r="F20" s="4" t="inlineStr">
        <is>
          <t>15.00%</t>
        </is>
      </c>
    </row>
    <row r="21">
      <c r="A21" s="4" t="inlineStr">
        <is>
          <t>Accounts Receivable [Member] | Customer One [Member]</t>
        </is>
      </c>
    </row>
    <row r="22">
      <c r="A22" s="3" t="inlineStr">
        <is>
          <t>Summary of Significant Accounting Policies (Details) [Line Items]</t>
        </is>
      </c>
    </row>
    <row r="23">
      <c r="A23" s="4" t="inlineStr">
        <is>
          <t>Concentration of credit risk, percentage</t>
        </is>
      </c>
      <c r="B23" s="4" t="inlineStr">
        <is>
          <t>24.00%</t>
        </is>
      </c>
      <c r="D23" s="4" t="inlineStr">
        <is>
          <t>18.00%</t>
        </is>
      </c>
    </row>
    <row r="24">
      <c r="A24" s="4" t="inlineStr">
        <is>
          <t>Accounts Receivable [Member] | Customer Two [Member]</t>
        </is>
      </c>
    </row>
    <row r="25">
      <c r="A25" s="3" t="inlineStr">
        <is>
          <t>Summary of Significant Accounting Policies (Details) [Line Items]</t>
        </is>
      </c>
    </row>
    <row r="26">
      <c r="A26" s="4" t="inlineStr">
        <is>
          <t>Concentration of credit risk, percentage</t>
        </is>
      </c>
      <c r="B26" s="4" t="inlineStr">
        <is>
          <t>21.00%</t>
        </is>
      </c>
      <c r="D26" s="4" t="inlineStr">
        <is>
          <t>14.00%</t>
        </is>
      </c>
    </row>
    <row r="27">
      <c r="A27" s="4" t="inlineStr">
        <is>
          <t>Accounts Receivable [Member] | Customer Four [Member]</t>
        </is>
      </c>
    </row>
    <row r="28">
      <c r="A28" s="3" t="inlineStr">
        <is>
          <t>Summary of Significant Accounting Policies (Details) [Line Items]</t>
        </is>
      </c>
    </row>
    <row r="29">
      <c r="A29" s="4" t="inlineStr">
        <is>
          <t>Concentration of credit risk, percentage</t>
        </is>
      </c>
      <c r="B29" s="4" t="inlineStr">
        <is>
          <t>9.00%</t>
        </is>
      </c>
      <c r="D29" s="4" t="inlineStr">
        <is>
          <t>13.00%</t>
        </is>
      </c>
    </row>
    <row r="30">
      <c r="A30" s="4" t="inlineStr">
        <is>
          <t>Accounts Receivable [Member] | Customer Three [Member]</t>
        </is>
      </c>
    </row>
    <row r="31">
      <c r="A31" s="3" t="inlineStr">
        <is>
          <t>Summary of Significant Accounting Policies (Details) [Line Items]</t>
        </is>
      </c>
    </row>
    <row r="32">
      <c r="A32" s="4" t="inlineStr">
        <is>
          <t>Concentration of credit risk, percentage</t>
        </is>
      </c>
      <c r="B32" s="4" t="inlineStr">
        <is>
          <t>20.00%</t>
        </is>
      </c>
      <c r="D32" s="4" t="inlineStr">
        <is>
          <t>13.00%</t>
        </is>
      </c>
    </row>
    <row r="33">
      <c r="A33" s="4" t="inlineStr">
        <is>
          <t>Accounts Receivable [Member] | Customer Five [Member]</t>
        </is>
      </c>
    </row>
    <row r="34">
      <c r="A34" s="3" t="inlineStr">
        <is>
          <t>Summary of Significant Accounting Policies (Details) [Line Items]</t>
        </is>
      </c>
    </row>
    <row r="35">
      <c r="A35" s="4" t="inlineStr">
        <is>
          <t>Concentration of credit risk, percentage</t>
        </is>
      </c>
      <c r="B35" s="4" t="inlineStr">
        <is>
          <t>7.00%</t>
        </is>
      </c>
      <c r="D35" s="4" t="inlineStr">
        <is>
          <t>12.00%</t>
        </is>
      </c>
    </row>
    <row r="36">
      <c r="A36" s="4" t="inlineStr">
        <is>
          <t>Accounts Payable [Member] | Supplier [Member]</t>
        </is>
      </c>
    </row>
    <row r="37">
      <c r="A37" s="3" t="inlineStr">
        <is>
          <t>Summary of Significant Accounting Policies (Details) [Line Items]</t>
        </is>
      </c>
    </row>
    <row r="38">
      <c r="A38" s="4" t="inlineStr">
        <is>
          <t>Concentration of credit risk, percentage</t>
        </is>
      </c>
      <c r="B38" s="4" t="inlineStr">
        <is>
          <t>53.00%</t>
        </is>
      </c>
      <c r="D38" s="4" t="inlineStr">
        <is>
          <t>37.00%</t>
        </is>
      </c>
    </row>
    <row r="39">
      <c r="A39" s="4" t="inlineStr">
        <is>
          <t>PRC [Member]</t>
        </is>
      </c>
    </row>
    <row r="40">
      <c r="A40" s="3" t="inlineStr">
        <is>
          <t>Summary of Significant Accounting Policies (Details) [Line Items]</t>
        </is>
      </c>
    </row>
    <row r="41">
      <c r="A41" s="4" t="inlineStr">
        <is>
          <t>Income tax, description</t>
        </is>
      </c>
      <c r="B41" s="4" t="inlineStr">
        <is>
          <t>The statute of limitations is extended to five years under special circumstances, where the underpayment of taxes is more than RMB 100,000
($15,685). In the case of transfer pricing issues, the statute of limitation is ten years. There is no statute of limitation in the case
of tax evasion. As of December 31, 2021, the tax years ended December 31, 2018 through December 31, 2021 for the Company’s PRC subsidiaries
remain open for statutory examination by PRC tax authorities.</t>
        </is>
      </c>
    </row>
    <row r="42">
      <c r="A42" s="4" t="inlineStr">
        <is>
          <t>Credit Concentration Risk [Member]</t>
        </is>
      </c>
    </row>
    <row r="43">
      <c r="A43" s="3" t="inlineStr">
        <is>
          <t>Summary of Significant Accounting Policies (Details) [Line Items]</t>
        </is>
      </c>
    </row>
    <row r="44">
      <c r="A44" s="4" t="inlineStr">
        <is>
          <t>Federal depository insurance coverage (in Dollars)</t>
        </is>
      </c>
      <c r="B44" s="6" t="n">
        <v>74963</v>
      </c>
      <c r="C44" s="6" t="n">
        <v>74963</v>
      </c>
      <c r="D44" s="6" t="n">
        <v>17730</v>
      </c>
      <c r="E44" s="6" t="n">
        <v>17730</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12 Months Ended</t>
        </is>
      </c>
    </row>
    <row r="2">
      <c r="B2" s="2" t="inlineStr">
        <is>
          <t>Dec. 31, 2021</t>
        </is>
      </c>
    </row>
    <row r="3">
      <c r="A3" s="4" t="inlineStr">
        <is>
          <t>Electric equipment [Member]</t>
        </is>
      </c>
    </row>
    <row r="4">
      <c r="A4" s="3" t="inlineStr">
        <is>
          <t>Summary of Significant Accounting Policies (Details) - Schedule of estimated useful lives [Line Items]</t>
        </is>
      </c>
    </row>
    <row r="5">
      <c r="A5" s="4" t="inlineStr">
        <is>
          <t>Estimated Useful Life</t>
        </is>
      </c>
      <c r="B5" s="4" t="inlineStr">
        <is>
          <t>3 years</t>
        </is>
      </c>
    </row>
    <row r="6">
      <c r="A6" s="4" t="inlineStr">
        <is>
          <t>Leasehold Improvements [Member]</t>
        </is>
      </c>
    </row>
    <row r="7">
      <c r="A7" s="3" t="inlineStr">
        <is>
          <t>Summary of Significant Accounting Policies (Details) - Schedule of estimated useful lives [Line Items]</t>
        </is>
      </c>
    </row>
    <row r="8">
      <c r="A8" s="4" t="inlineStr">
        <is>
          <t>Leasehold improvement, description</t>
        </is>
      </c>
      <c r="B8" s="4" t="inlineStr">
        <is>
          <t>Shorter of useful life or lease term</t>
        </is>
      </c>
    </row>
    <row r="9">
      <c r="A9" s="4" t="inlineStr">
        <is>
          <t>Minimum [Member] | Office equipment and furniture [Member]</t>
        </is>
      </c>
    </row>
    <row r="10">
      <c r="A10" s="3" t="inlineStr">
        <is>
          <t>Summary of Significant Accounting Policies (Details) - Schedule of estimated useful lives [Line Items]</t>
        </is>
      </c>
    </row>
    <row r="11">
      <c r="A11" s="4" t="inlineStr">
        <is>
          <t>Estimated Useful Life</t>
        </is>
      </c>
      <c r="B11" s="4" t="inlineStr">
        <is>
          <t>3 years</t>
        </is>
      </c>
    </row>
    <row r="12">
      <c r="A12" s="4" t="inlineStr">
        <is>
          <t>Maximum [Member] | Office equipment and furniture [Member]</t>
        </is>
      </c>
    </row>
    <row r="13">
      <c r="A13" s="3" t="inlineStr">
        <is>
          <t>Summary of Significant Accounting Policies (Details) - Schedule of estimated useful lives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18" customWidth="1" min="5" max="5"/>
    <col width="44" customWidth="1" min="6" max="6"/>
    <col width="27" customWidth="1" min="7" max="7"/>
    <col width="27" customWidth="1" min="8" max="8"/>
    <col width="13" customWidth="1" min="9" max="9"/>
  </cols>
  <sheetData>
    <row r="1">
      <c r="A1" s="1" t="inlineStr">
        <is>
          <t>Consolidated Statements of Changes in Shareholders' Equity - USD ($) $ in Thousands</t>
        </is>
      </c>
      <c r="B1" s="2" t="inlineStr">
        <is>
          <t>Ordinary shares</t>
        </is>
      </c>
      <c r="C1" s="2" t="inlineStr">
        <is>
          <t>Additional paid-in capital</t>
        </is>
      </c>
      <c r="D1" s="2" t="inlineStr">
        <is>
          <t>Retain earnings</t>
        </is>
      </c>
      <c r="E1" s="2" t="inlineStr">
        <is>
          <t>Statutory reserve</t>
        </is>
      </c>
      <c r="F1" s="2" t="inlineStr">
        <is>
          <t>Accumulated other comprehensive (loss) gain</t>
        </is>
      </c>
      <c r="G1" s="2" t="inlineStr">
        <is>
          <t>Total shareholders’ equity</t>
        </is>
      </c>
      <c r="H1" s="2" t="inlineStr">
        <is>
          <t>Non- controlling interests</t>
        </is>
      </c>
      <c r="I1" s="2" t="inlineStr">
        <is>
          <t>Total</t>
        </is>
      </c>
    </row>
    <row r="2">
      <c r="A2" s="4" t="inlineStr">
        <is>
          <t>Balance at Dec. 31, 2018</t>
        </is>
      </c>
      <c r="B2" s="6" t="n">
        <v>4</v>
      </c>
      <c r="C2" s="6" t="n">
        <v>574</v>
      </c>
      <c r="D2" s="6" t="n">
        <v>23840</v>
      </c>
      <c r="E2" s="6" t="n">
        <v>418</v>
      </c>
      <c r="F2" s="6" t="n">
        <v>-608</v>
      </c>
      <c r="G2" s="6" t="n">
        <v>24228</v>
      </c>
      <c r="H2" s="6" t="n">
        <v>401</v>
      </c>
      <c r="I2" s="6" t="n">
        <v>24629</v>
      </c>
    </row>
    <row r="3">
      <c r="A3" s="4" t="inlineStr">
        <is>
          <t>Balance (in Shares) at Dec. 31, 2018</t>
        </is>
      </c>
      <c r="B3" s="5" t="n">
        <v>41204025</v>
      </c>
    </row>
    <row r="4">
      <c r="A4" s="4" t="inlineStr">
        <is>
          <t>Capital contribution from a shareholder</t>
        </is>
      </c>
      <c r="C4" s="5" t="n">
        <v>2973</v>
      </c>
      <c r="D4" s="4" t="inlineStr">
        <is>
          <t xml:space="preserve"> </t>
        </is>
      </c>
      <c r="E4" s="4" t="inlineStr">
        <is>
          <t xml:space="preserve"> </t>
        </is>
      </c>
      <c r="F4" s="4" t="inlineStr">
        <is>
          <t xml:space="preserve"> </t>
        </is>
      </c>
      <c r="G4" s="5" t="n">
        <v>2973</v>
      </c>
      <c r="H4" s="4" t="inlineStr">
        <is>
          <t xml:space="preserve"> </t>
        </is>
      </c>
      <c r="I4" s="5" t="n">
        <v>2973</v>
      </c>
    </row>
    <row r="5">
      <c r="A5" s="4" t="inlineStr">
        <is>
          <t>Appropriation to statutory reserve</t>
        </is>
      </c>
      <c r="C5" s="4" t="inlineStr">
        <is>
          <t xml:space="preserve"> </t>
        </is>
      </c>
      <c r="D5" s="5" t="n">
        <v>-13</v>
      </c>
      <c r="E5" s="5" t="n">
        <v>13</v>
      </c>
      <c r="F5" s="4" t="inlineStr">
        <is>
          <t xml:space="preserve"> </t>
        </is>
      </c>
      <c r="G5" s="4" t="inlineStr">
        <is>
          <t xml:space="preserve"> </t>
        </is>
      </c>
      <c r="H5" s="4" t="inlineStr">
        <is>
          <t xml:space="preserve"> </t>
        </is>
      </c>
      <c r="I5" s="4" t="inlineStr">
        <is>
          <t xml:space="preserve"> </t>
        </is>
      </c>
    </row>
    <row r="6">
      <c r="A6" s="4" t="inlineStr">
        <is>
          <t>Accretion of mezzanine equity</t>
        </is>
      </c>
      <c r="C6" s="4" t="inlineStr">
        <is>
          <t xml:space="preserve"> </t>
        </is>
      </c>
      <c r="D6" s="5" t="n">
        <v>-603</v>
      </c>
      <c r="E6" s="4" t="inlineStr">
        <is>
          <t xml:space="preserve"> </t>
        </is>
      </c>
      <c r="F6" s="4" t="inlineStr">
        <is>
          <t xml:space="preserve"> </t>
        </is>
      </c>
      <c r="G6" s="5" t="n">
        <v>-603</v>
      </c>
      <c r="H6" s="4" t="inlineStr">
        <is>
          <t xml:space="preserve"> </t>
        </is>
      </c>
      <c r="I6" s="5" t="n">
        <v>-603</v>
      </c>
    </row>
    <row r="7">
      <c r="A7" s="4" t="inlineStr">
        <is>
          <t>Conversion of mezzanine equity</t>
        </is>
      </c>
      <c r="C7" s="5" t="n">
        <v>9828</v>
      </c>
      <c r="D7" s="4" t="inlineStr">
        <is>
          <t xml:space="preserve"> </t>
        </is>
      </c>
      <c r="E7" s="4" t="inlineStr">
        <is>
          <t xml:space="preserve"> </t>
        </is>
      </c>
      <c r="F7" s="4" t="inlineStr">
        <is>
          <t xml:space="preserve"> </t>
        </is>
      </c>
      <c r="G7" s="5" t="n">
        <v>9828</v>
      </c>
      <c r="H7" s="4" t="inlineStr">
        <is>
          <t xml:space="preserve"> </t>
        </is>
      </c>
      <c r="I7" s="5" t="n">
        <v>9828</v>
      </c>
    </row>
    <row r="8">
      <c r="A8" s="4" t="inlineStr">
        <is>
          <t>Net income</t>
        </is>
      </c>
      <c r="C8" s="4" t="inlineStr">
        <is>
          <t xml:space="preserve"> </t>
        </is>
      </c>
      <c r="D8" s="5" t="n">
        <v>26323</v>
      </c>
      <c r="E8" s="4" t="inlineStr">
        <is>
          <t xml:space="preserve"> </t>
        </is>
      </c>
      <c r="F8" s="4" t="inlineStr">
        <is>
          <t xml:space="preserve"> </t>
        </is>
      </c>
      <c r="G8" s="5" t="n">
        <v>26323</v>
      </c>
      <c r="H8" s="5" t="n">
        <v>80</v>
      </c>
      <c r="I8" s="5" t="n">
        <v>26403</v>
      </c>
    </row>
    <row r="9">
      <c r="A9" s="4" t="inlineStr">
        <is>
          <t>Foreign currency translation adjustment</t>
        </is>
      </c>
      <c r="C9" s="4" t="inlineStr">
        <is>
          <t xml:space="preserve"> </t>
        </is>
      </c>
      <c r="D9" s="4" t="inlineStr">
        <is>
          <t xml:space="preserve"> </t>
        </is>
      </c>
      <c r="E9" s="4" t="inlineStr">
        <is>
          <t xml:space="preserve"> </t>
        </is>
      </c>
      <c r="F9" s="5" t="n">
        <v>-968</v>
      </c>
      <c r="G9" s="5" t="n">
        <v>-968</v>
      </c>
      <c r="H9" s="5" t="n">
        <v>-6</v>
      </c>
      <c r="I9" s="5" t="n">
        <v>-974</v>
      </c>
    </row>
    <row r="10">
      <c r="A10" s="4" t="inlineStr">
        <is>
          <t>Balance at Dec. 31, 2019</t>
        </is>
      </c>
      <c r="B10" s="6" t="n">
        <v>4</v>
      </c>
      <c r="C10" s="5" t="n">
        <v>13375</v>
      </c>
      <c r="D10" s="5" t="n">
        <v>49547</v>
      </c>
      <c r="E10" s="5" t="n">
        <v>431</v>
      </c>
      <c r="F10" s="5" t="n">
        <v>-1576</v>
      </c>
      <c r="G10" s="5" t="n">
        <v>61781</v>
      </c>
      <c r="H10" s="5" t="n">
        <v>475</v>
      </c>
      <c r="I10" s="5" t="n">
        <v>62256</v>
      </c>
    </row>
    <row r="11">
      <c r="A11" s="4" t="inlineStr">
        <is>
          <t>Balance (in Shares) at Dec. 31, 2019</t>
        </is>
      </c>
      <c r="B11" s="5" t="n">
        <v>41204025</v>
      </c>
    </row>
    <row r="12">
      <c r="A12" s="4" t="inlineStr">
        <is>
          <t>Reverse recapitalization</t>
        </is>
      </c>
      <c r="B12" s="6" t="n">
        <v>1</v>
      </c>
      <c r="C12" s="5" t="n">
        <v>-13375</v>
      </c>
      <c r="D12" s="5" t="n">
        <v>-9049</v>
      </c>
      <c r="G12" s="5" t="n">
        <v>-22423</v>
      </c>
      <c r="H12" s="4" t="inlineStr">
        <is>
          <t xml:space="preserve"> </t>
        </is>
      </c>
      <c r="I12" s="5" t="n">
        <v>-22423</v>
      </c>
    </row>
    <row r="13">
      <c r="A13" s="4" t="inlineStr">
        <is>
          <t>Reverse recapitalization (in Shares)</t>
        </is>
      </c>
      <c r="B13" s="5" t="n">
        <v>6059511</v>
      </c>
    </row>
    <row r="14">
      <c r="A14" s="4" t="inlineStr">
        <is>
          <t>Shares-based compensation granted to nonemployees</t>
        </is>
      </c>
      <c r="B14" s="4" t="inlineStr">
        <is>
          <t xml:space="preserve"> </t>
        </is>
      </c>
      <c r="C14" s="5" t="n">
        <v>1779</v>
      </c>
      <c r="D14" s="4" t="inlineStr">
        <is>
          <t xml:space="preserve"> </t>
        </is>
      </c>
      <c r="F14" s="4" t="inlineStr">
        <is>
          <t xml:space="preserve"> </t>
        </is>
      </c>
      <c r="G14" s="5" t="n">
        <v>1779</v>
      </c>
      <c r="H14" s="4" t="inlineStr">
        <is>
          <t xml:space="preserve"> </t>
        </is>
      </c>
      <c r="I14" s="5" t="n">
        <v>1779</v>
      </c>
    </row>
    <row r="15">
      <c r="A15" s="4" t="inlineStr">
        <is>
          <t>Shares-based compensation granted to nonemployees (in Shares)</t>
        </is>
      </c>
      <c r="B15" s="5" t="n">
        <v>1357500</v>
      </c>
    </row>
    <row r="16">
      <c r="A16" s="4" t="inlineStr">
        <is>
          <t>Issuance of shares for the conversion of right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 for the conversion of rights (in Shares)</t>
        </is>
      </c>
      <c r="B17" s="5" t="n">
        <v>2504330</v>
      </c>
    </row>
    <row r="18">
      <c r="A18" s="4" t="inlineStr">
        <is>
          <t>Shares on earn out</t>
        </is>
      </c>
      <c r="B18" s="6" t="n">
        <v>1</v>
      </c>
      <c r="C18" s="5" t="n">
        <v>-1</v>
      </c>
      <c r="F18" s="4" t="inlineStr">
        <is>
          <t xml:space="preserve"> </t>
        </is>
      </c>
      <c r="G18" s="4" t="inlineStr">
        <is>
          <t xml:space="preserve"> </t>
        </is>
      </c>
      <c r="H18" s="4" t="inlineStr">
        <is>
          <t xml:space="preserve"> </t>
        </is>
      </c>
      <c r="I18" s="4" t="inlineStr">
        <is>
          <t xml:space="preserve"> </t>
        </is>
      </c>
    </row>
    <row r="19">
      <c r="A19" s="4" t="inlineStr">
        <is>
          <t>Shares on earn out (in Shares)</t>
        </is>
      </c>
      <c r="B19" s="5" t="n">
        <v>5000000</v>
      </c>
    </row>
    <row r="20">
      <c r="A20" s="4" t="inlineStr">
        <is>
          <t>Shares-based compensation granted to employees</t>
        </is>
      </c>
      <c r="B20" s="4" t="inlineStr">
        <is>
          <t xml:space="preserve"> </t>
        </is>
      </c>
      <c r="C20" s="5" t="n">
        <v>5381</v>
      </c>
      <c r="D20" s="4" t="inlineStr">
        <is>
          <t xml:space="preserve"> </t>
        </is>
      </c>
      <c r="F20" s="4" t="inlineStr">
        <is>
          <t xml:space="preserve"> </t>
        </is>
      </c>
      <c r="G20" s="5" t="n">
        <v>5381</v>
      </c>
      <c r="H20" s="4" t="inlineStr">
        <is>
          <t xml:space="preserve"> </t>
        </is>
      </c>
      <c r="I20" s="5" t="n">
        <v>5381</v>
      </c>
    </row>
    <row r="21">
      <c r="A21" s="4" t="inlineStr">
        <is>
          <t>Shares-based compensation granted to employees (in Shares)</t>
        </is>
      </c>
      <c r="B21" s="5" t="n">
        <v>1567000</v>
      </c>
    </row>
    <row r="22">
      <c r="A22" s="4" t="inlineStr">
        <is>
          <t>Issuance of shares through private placement</t>
        </is>
      </c>
      <c r="B22" s="4" t="inlineStr">
        <is>
          <t xml:space="preserve"> </t>
        </is>
      </c>
      <c r="C22" s="5" t="n">
        <v>2000</v>
      </c>
      <c r="D22" s="4" t="inlineStr">
        <is>
          <t xml:space="preserve"> </t>
        </is>
      </c>
      <c r="F22" s="4" t="inlineStr">
        <is>
          <t xml:space="preserve"> </t>
        </is>
      </c>
      <c r="G22" s="5" t="n">
        <v>2000</v>
      </c>
      <c r="H22" s="4" t="inlineStr">
        <is>
          <t xml:space="preserve"> </t>
        </is>
      </c>
      <c r="I22" s="5" t="n">
        <v>2000</v>
      </c>
    </row>
    <row r="23">
      <c r="A23" s="4" t="inlineStr">
        <is>
          <t>Issuance of shares through private placement (in Shares)</t>
        </is>
      </c>
      <c r="B23" s="5" t="n">
        <v>193986</v>
      </c>
    </row>
    <row r="24">
      <c r="A24" s="4" t="inlineStr">
        <is>
          <t>Appropriation to statutory reserve</t>
        </is>
      </c>
      <c r="D24" s="5" t="n">
        <v>-217</v>
      </c>
      <c r="E24" s="5" t="n">
        <v>217</v>
      </c>
      <c r="H24" s="4" t="inlineStr">
        <is>
          <t xml:space="preserve"> </t>
        </is>
      </c>
      <c r="I24" s="4" t="inlineStr">
        <is>
          <t xml:space="preserve"> </t>
        </is>
      </c>
    </row>
    <row r="25">
      <c r="A25" s="4" t="inlineStr">
        <is>
          <t>Net income</t>
        </is>
      </c>
      <c r="D25" s="5" t="n">
        <v>48990</v>
      </c>
      <c r="E25" s="4" t="inlineStr">
        <is>
          <t xml:space="preserve"> </t>
        </is>
      </c>
      <c r="G25" s="5" t="n">
        <v>48990</v>
      </c>
      <c r="H25" s="5" t="n">
        <v>-31</v>
      </c>
      <c r="I25" s="5" t="n">
        <v>48959</v>
      </c>
    </row>
    <row r="26">
      <c r="A26" s="4" t="inlineStr">
        <is>
          <t>Foreign currency translation adjustment</t>
        </is>
      </c>
      <c r="D26" s="4" t="inlineStr">
        <is>
          <t xml:space="preserve"> </t>
        </is>
      </c>
      <c r="E26" s="4" t="inlineStr">
        <is>
          <t xml:space="preserve"> </t>
        </is>
      </c>
      <c r="F26" s="5" t="n">
        <v>6468</v>
      </c>
      <c r="G26" s="5" t="n">
        <v>6468</v>
      </c>
      <c r="H26" s="5" t="n">
        <v>27</v>
      </c>
      <c r="I26" s="5" t="n">
        <v>6495</v>
      </c>
    </row>
    <row r="27">
      <c r="A27" s="4" t="inlineStr">
        <is>
          <t>Balance at Dec. 31, 2020</t>
        </is>
      </c>
      <c r="B27" s="6" t="n">
        <v>6</v>
      </c>
      <c r="C27" s="5" t="n">
        <v>9159</v>
      </c>
      <c r="D27" s="5" t="n">
        <v>89271</v>
      </c>
      <c r="E27" s="5" t="n">
        <v>648</v>
      </c>
      <c r="F27" s="5" t="n">
        <v>4892</v>
      </c>
      <c r="G27" s="5" t="n">
        <v>103976</v>
      </c>
      <c r="H27" s="5" t="n">
        <v>471</v>
      </c>
      <c r="I27" s="5" t="n">
        <v>104447</v>
      </c>
    </row>
    <row r="28">
      <c r="A28" s="4" t="inlineStr">
        <is>
          <t>Balance (in Shares) at Dec. 31, 2020</t>
        </is>
      </c>
      <c r="B28" s="5" t="n">
        <v>57886352</v>
      </c>
    </row>
    <row r="29">
      <c r="A29" s="4" t="inlineStr">
        <is>
          <t>Shares-based compensation granted to nonemployees</t>
        </is>
      </c>
      <c r="C29" s="5" t="n">
        <v>181</v>
      </c>
      <c r="G29" s="5" t="n">
        <v>181</v>
      </c>
      <c r="I29" s="5" t="n">
        <v>181</v>
      </c>
    </row>
    <row r="30">
      <c r="A30" s="4" t="inlineStr">
        <is>
          <t>Issuance of shares for the conversion of rights</t>
        </is>
      </c>
      <c r="B30" s="4" t="inlineStr">
        <is>
          <t xml:space="preserve"> </t>
        </is>
      </c>
      <c r="C30" s="5" t="n">
        <v>1400</v>
      </c>
      <c r="D30" s="4" t="inlineStr">
        <is>
          <t xml:space="preserve"> </t>
        </is>
      </c>
      <c r="F30" s="4" t="inlineStr">
        <is>
          <t xml:space="preserve"> </t>
        </is>
      </c>
      <c r="G30" s="5" t="n">
        <v>1400</v>
      </c>
      <c r="H30" s="4" t="inlineStr">
        <is>
          <t xml:space="preserve"> </t>
        </is>
      </c>
      <c r="I30" s="5" t="n">
        <v>1400</v>
      </c>
    </row>
    <row r="31">
      <c r="A31" s="4" t="inlineStr">
        <is>
          <t>Issuance of shares for the conversion of rights (in Shares)</t>
        </is>
      </c>
      <c r="B31" s="5" t="n">
        <v>280000</v>
      </c>
    </row>
    <row r="32">
      <c r="A32" s="4" t="inlineStr">
        <is>
          <t>Shares on earn out</t>
        </is>
      </c>
      <c r="B32" s="6" t="n">
        <v>1</v>
      </c>
      <c r="C32" s="5" t="n">
        <v>-1</v>
      </c>
    </row>
    <row r="33">
      <c r="A33" s="4" t="inlineStr">
        <is>
          <t>Shares on earn out (in Shares)</t>
        </is>
      </c>
      <c r="B33" s="5" t="n">
        <v>5000000</v>
      </c>
    </row>
    <row r="34">
      <c r="A34" s="4" t="inlineStr">
        <is>
          <t>Shares-based compensation granted to employees</t>
        </is>
      </c>
      <c r="B34" s="4" t="inlineStr">
        <is>
          <t xml:space="preserve"> </t>
        </is>
      </c>
      <c r="C34" s="5" t="n">
        <v>4</v>
      </c>
      <c r="D34" s="4" t="inlineStr">
        <is>
          <t xml:space="preserve"> </t>
        </is>
      </c>
      <c r="F34" s="4" t="inlineStr">
        <is>
          <t xml:space="preserve"> </t>
        </is>
      </c>
      <c r="G34" s="5" t="n">
        <v>4</v>
      </c>
      <c r="H34" s="4" t="inlineStr">
        <is>
          <t xml:space="preserve"> </t>
        </is>
      </c>
      <c r="I34" s="5" t="n">
        <v>4</v>
      </c>
    </row>
    <row r="35">
      <c r="A35" s="4" t="inlineStr">
        <is>
          <t>Shares-based compensation granted to employees (in Shares)</t>
        </is>
      </c>
      <c r="B35" s="5" t="n">
        <v>2000</v>
      </c>
    </row>
    <row r="36">
      <c r="A36" s="4" t="inlineStr">
        <is>
          <t>Issuance of shares through private placement</t>
        </is>
      </c>
      <c r="B36" s="4" t="inlineStr">
        <is>
          <t xml:space="preserve"> </t>
        </is>
      </c>
      <c r="C36" s="5" t="n">
        <v>14886</v>
      </c>
      <c r="D36" s="4" t="inlineStr">
        <is>
          <t xml:space="preserve"> </t>
        </is>
      </c>
      <c r="F36" s="4" t="inlineStr">
        <is>
          <t xml:space="preserve"> </t>
        </is>
      </c>
      <c r="G36" s="5" t="n">
        <v>14886</v>
      </c>
      <c r="H36" s="4" t="inlineStr">
        <is>
          <t xml:space="preserve"> </t>
        </is>
      </c>
      <c r="I36" s="5" t="n">
        <v>14886</v>
      </c>
    </row>
    <row r="37">
      <c r="A37" s="4" t="inlineStr">
        <is>
          <t>Issuance of shares through private placement (in Shares)</t>
        </is>
      </c>
      <c r="B37" s="5" t="n">
        <v>4954050</v>
      </c>
    </row>
    <row r="38">
      <c r="A38" s="4" t="inlineStr">
        <is>
          <t>Appropriation to statutory reserve</t>
        </is>
      </c>
      <c r="D38" s="5" t="n">
        <v>-576</v>
      </c>
      <c r="E38" s="5" t="n">
        <v>576</v>
      </c>
      <c r="H38" s="4" t="inlineStr">
        <is>
          <t xml:space="preserve"> </t>
        </is>
      </c>
      <c r="I38" s="4" t="inlineStr">
        <is>
          <t xml:space="preserve"> </t>
        </is>
      </c>
    </row>
    <row r="39">
      <c r="A39" s="4" t="inlineStr">
        <is>
          <t>Net income</t>
        </is>
      </c>
      <c r="D39" s="5" t="n">
        <v>35287</v>
      </c>
      <c r="E39" s="4" t="inlineStr">
        <is>
          <t xml:space="preserve"> </t>
        </is>
      </c>
      <c r="G39" s="5" t="n">
        <v>35287</v>
      </c>
      <c r="H39" s="5" t="n">
        <v>65</v>
      </c>
      <c r="I39" s="5" t="n">
        <v>35352</v>
      </c>
    </row>
    <row r="40">
      <c r="A40" s="4" t="inlineStr">
        <is>
          <t>Foreign currency translation adjustment</t>
        </is>
      </c>
      <c r="D40" s="4" t="inlineStr">
        <is>
          <t xml:space="preserve"> </t>
        </is>
      </c>
      <c r="E40" s="4" t="inlineStr">
        <is>
          <t xml:space="preserve"> </t>
        </is>
      </c>
      <c r="F40" s="5" t="n">
        <v>3177</v>
      </c>
      <c r="G40" s="5" t="n">
        <v>3177</v>
      </c>
      <c r="H40" s="5" t="n">
        <v>17</v>
      </c>
      <c r="I40" s="5" t="n">
        <v>3194</v>
      </c>
    </row>
    <row r="41">
      <c r="A41" s="4" t="inlineStr">
        <is>
          <t>Balance at Dec. 31, 2021</t>
        </is>
      </c>
      <c r="B41" s="6" t="n">
        <v>7</v>
      </c>
      <c r="C41" s="6" t="n">
        <v>25629</v>
      </c>
      <c r="D41" s="6" t="n">
        <v>123982</v>
      </c>
      <c r="E41" s="6" t="n">
        <v>1224</v>
      </c>
      <c r="F41" s="6" t="n">
        <v>8069</v>
      </c>
      <c r="G41" s="6" t="n">
        <v>158911</v>
      </c>
      <c r="H41" s="6" t="n">
        <v>553</v>
      </c>
      <c r="I41" s="6" t="n">
        <v>159464</v>
      </c>
    </row>
    <row r="42">
      <c r="A42" s="4" t="inlineStr">
        <is>
          <t>Balance (in Shares) at Dec. 31, 2021</t>
        </is>
      </c>
      <c r="B42" s="5" t="n">
        <v>68122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our revenue - USD ($) $ in Thousands</t>
        </is>
      </c>
      <c r="B1" s="2" t="inlineStr">
        <is>
          <t>12 Months Ended</t>
        </is>
      </c>
    </row>
    <row r="2">
      <c r="B2" s="2" t="inlineStr">
        <is>
          <t>Dec. 31, 2021</t>
        </is>
      </c>
      <c r="C2" s="2" t="inlineStr">
        <is>
          <t>Dec. 31, 2020</t>
        </is>
      </c>
      <c r="D2" s="2" t="inlineStr">
        <is>
          <t>Dec. 31, 2019</t>
        </is>
      </c>
    </row>
    <row r="3">
      <c r="A3" s="3" t="inlineStr">
        <is>
          <t>Category of Revenue:</t>
        </is>
      </c>
    </row>
    <row r="4">
      <c r="A4" s="4" t="inlineStr">
        <is>
          <t>Total</t>
        </is>
      </c>
      <c r="B4" s="6" t="n">
        <v>153012</v>
      </c>
      <c r="C4" s="6" t="n">
        <v>123763</v>
      </c>
      <c r="D4" s="6" t="n">
        <v>65777</v>
      </c>
    </row>
    <row r="5">
      <c r="A5" s="4" t="inlineStr">
        <is>
          <t>Advertising revenue [Member]</t>
        </is>
      </c>
    </row>
    <row r="6">
      <c r="A6" s="3" t="inlineStr">
        <is>
          <t>Category of Revenue:</t>
        </is>
      </c>
    </row>
    <row r="7">
      <c r="A7" s="4" t="inlineStr">
        <is>
          <t>Total</t>
        </is>
      </c>
      <c r="B7" s="5" t="n">
        <v>132918</v>
      </c>
      <c r="C7" s="5" t="n">
        <v>104664</v>
      </c>
      <c r="D7" s="5" t="n">
        <v>48391</v>
      </c>
    </row>
    <row r="8">
      <c r="A8" s="4" t="inlineStr">
        <is>
          <t>Customized content production revenue [Member]</t>
        </is>
      </c>
    </row>
    <row r="9">
      <c r="A9" s="3" t="inlineStr">
        <is>
          <t>Category of Revenue:</t>
        </is>
      </c>
    </row>
    <row r="10">
      <c r="A10" s="4" t="inlineStr">
        <is>
          <t>Total</t>
        </is>
      </c>
      <c r="B10" s="5" t="n">
        <v>5326</v>
      </c>
      <c r="C10" s="5" t="n">
        <v>10200</v>
      </c>
      <c r="D10" s="5" t="n">
        <v>9098</v>
      </c>
    </row>
    <row r="11">
      <c r="A11" s="4" t="inlineStr">
        <is>
          <t>Copyrights revenue [Member]</t>
        </is>
      </c>
    </row>
    <row r="12">
      <c r="A12" s="3" t="inlineStr">
        <is>
          <t>Category of Revenue:</t>
        </is>
      </c>
    </row>
    <row r="13">
      <c r="A13" s="4" t="inlineStr">
        <is>
          <t>Total</t>
        </is>
      </c>
      <c r="B13" s="5" t="n">
        <v>7478</v>
      </c>
      <c r="C13" s="5" t="n">
        <v>6883</v>
      </c>
      <c r="D13" s="5" t="n">
        <v>7369</v>
      </c>
    </row>
    <row r="14">
      <c r="A14" s="4" t="inlineStr">
        <is>
          <t>CHEERS e-Mall marketplace service revenue [Member]</t>
        </is>
      </c>
    </row>
    <row r="15">
      <c r="A15" s="3" t="inlineStr">
        <is>
          <t>Category of Revenue:</t>
        </is>
      </c>
    </row>
    <row r="16">
      <c r="A16" s="4" t="inlineStr">
        <is>
          <t>Total</t>
        </is>
      </c>
      <c r="B16" s="5" t="n">
        <v>6807</v>
      </c>
      <c r="C16" s="5" t="n">
        <v>1517</v>
      </c>
      <c r="D16" s="5" t="n">
        <v>670</v>
      </c>
    </row>
    <row r="17">
      <c r="A17" s="4" t="inlineStr">
        <is>
          <t>Other revenue [Member]</t>
        </is>
      </c>
    </row>
    <row r="18">
      <c r="A18" s="3" t="inlineStr">
        <is>
          <t>Category of Revenue:</t>
        </is>
      </c>
    </row>
    <row r="19">
      <c r="A19" s="4" t="inlineStr">
        <is>
          <t>Total</t>
        </is>
      </c>
      <c r="B19" s="5" t="n">
        <v>483</v>
      </c>
      <c r="C19" s="5" t="n">
        <v>499</v>
      </c>
      <c r="D19" s="5" t="n">
        <v>249</v>
      </c>
    </row>
    <row r="20">
      <c r="A20" s="4" t="inlineStr">
        <is>
          <t>Services transferred over time [Member]</t>
        </is>
      </c>
    </row>
    <row r="21">
      <c r="A21" s="3" t="inlineStr">
        <is>
          <t>Category of Revenue:</t>
        </is>
      </c>
    </row>
    <row r="22">
      <c r="A22" s="4" t="inlineStr">
        <is>
          <t>Total</t>
        </is>
      </c>
      <c r="B22" s="5" t="n">
        <v>145722</v>
      </c>
      <c r="C22" s="5" t="n">
        <v>121747</v>
      </c>
      <c r="D22" s="5" t="n">
        <v>64858</v>
      </c>
    </row>
    <row r="23">
      <c r="A23" s="4" t="inlineStr">
        <is>
          <t>Services transferred at a point in time [Member]</t>
        </is>
      </c>
    </row>
    <row r="24">
      <c r="A24" s="3" t="inlineStr">
        <is>
          <t>Category of Revenue:</t>
        </is>
      </c>
    </row>
    <row r="25">
      <c r="A25" s="4" t="inlineStr">
        <is>
          <t>Total</t>
        </is>
      </c>
      <c r="B25" s="5" t="n">
        <v>6807</v>
      </c>
      <c r="C25" s="5" t="n">
        <v>1517</v>
      </c>
      <c r="D25" s="5" t="n">
        <v>670</v>
      </c>
    </row>
    <row r="26">
      <c r="A26" s="4" t="inlineStr">
        <is>
          <t>Goods transferred at a point in time [Member]</t>
        </is>
      </c>
    </row>
    <row r="27">
      <c r="A27" s="3" t="inlineStr">
        <is>
          <t>Category of Revenue:</t>
        </is>
      </c>
    </row>
    <row r="28">
      <c r="A28" s="4" t="inlineStr">
        <is>
          <t>Total</t>
        </is>
      </c>
      <c r="B28" s="6" t="n">
        <v>483</v>
      </c>
      <c r="C28" s="6" t="n">
        <v>499</v>
      </c>
      <c r="D28" s="6" t="n">
        <v>2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1</t>
        </is>
      </c>
      <c r="C2" s="2" t="inlineStr">
        <is>
          <t>Dec. 31, 2020</t>
        </is>
      </c>
      <c r="D2" s="2" t="inlineStr">
        <is>
          <t>Dec. 31, 2019</t>
        </is>
      </c>
    </row>
    <row r="3">
      <c r="A3" s="3" t="inlineStr">
        <is>
          <t>Accounts Receivable [Abstract]</t>
        </is>
      </c>
    </row>
    <row r="4">
      <c r="A4" s="4" t="inlineStr">
        <is>
          <t>Bad dept expenses</t>
        </is>
      </c>
      <c r="D4" s="6" t="n">
        <v>189</v>
      </c>
    </row>
    <row r="5">
      <c r="A5" s="4" t="inlineStr">
        <is>
          <t>Reversed bad debt expense</t>
        </is>
      </c>
      <c r="B5" s="6" t="n">
        <v>268</v>
      </c>
      <c r="C5" s="6" t="n">
        <v>11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 $ in Thousands</t>
        </is>
      </c>
      <c r="B1" s="2" t="inlineStr">
        <is>
          <t>Dec. 31, 2021</t>
        </is>
      </c>
      <c r="C1" s="2" t="inlineStr">
        <is>
          <t>Dec. 31, 2020</t>
        </is>
      </c>
    </row>
    <row r="2">
      <c r="A2" s="3" t="inlineStr">
        <is>
          <t>Schedule of accounts receivable [Abstract]</t>
        </is>
      </c>
    </row>
    <row r="3">
      <c r="A3" s="4" t="inlineStr">
        <is>
          <t>Accounts receivable - gross</t>
        </is>
      </c>
      <c r="B3" s="6" t="n">
        <v>63770</v>
      </c>
      <c r="C3" s="6" t="n">
        <v>81996</v>
      </c>
    </row>
    <row r="4">
      <c r="A4" s="4" t="inlineStr">
        <is>
          <t>Allowance for doubtful accounts</t>
        </is>
      </c>
      <c r="B4" s="5" t="n">
        <v>-635</v>
      </c>
      <c r="C4" s="5" t="n">
        <v>-886</v>
      </c>
    </row>
    <row r="5">
      <c r="A5" s="4" t="inlineStr">
        <is>
          <t>Accounts receivables, net</t>
        </is>
      </c>
      <c r="B5" s="6" t="n">
        <v>63135</v>
      </c>
      <c r="C5" s="6" t="n">
        <v>81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nd Non-Current Assets (Details) - Schedule of repayment and other current and non-current assets - USD ($) $ in Thousands</t>
        </is>
      </c>
      <c r="B1" s="2" t="inlineStr">
        <is>
          <t>Dec. 31, 2021</t>
        </is>
      </c>
      <c r="C1" s="2" t="inlineStr">
        <is>
          <t>Dec. 31, 2020</t>
        </is>
      </c>
    </row>
    <row r="2">
      <c r="A2" s="3" t="inlineStr">
        <is>
          <t>Schedule of repayment and other current and non-current assets [Abstract]</t>
        </is>
      </c>
    </row>
    <row r="3">
      <c r="A3" s="4" t="inlineStr">
        <is>
          <t>Prepayment for outsourced production cost</t>
        </is>
      </c>
      <c r="B3" s="6" t="n">
        <v>2960</v>
      </c>
      <c r="C3" s="6" t="n">
        <v>1052</v>
      </c>
    </row>
    <row r="4">
      <c r="A4" s="4" t="inlineStr">
        <is>
          <t>Prepayment for co-produced TV series</t>
        </is>
      </c>
      <c r="B4" s="5" t="n">
        <v>21441</v>
      </c>
      <c r="C4" s="5" t="n">
        <v>17464</v>
      </c>
    </row>
    <row r="5">
      <c r="A5" s="4" t="inlineStr">
        <is>
          <t>Advances to vendors</t>
        </is>
      </c>
      <c r="B5" s="5" t="n">
        <v>9964</v>
      </c>
      <c r="C5" s="5" t="n">
        <v>4544</v>
      </c>
    </row>
    <row r="6">
      <c r="A6" s="4" t="inlineStr">
        <is>
          <t>Staff advance</t>
        </is>
      </c>
      <c r="B6" s="5" t="n">
        <v>16</v>
      </c>
      <c r="C6" s="5" t="n">
        <v>15</v>
      </c>
    </row>
    <row r="7">
      <c r="A7" s="4" t="inlineStr">
        <is>
          <t>Others</t>
        </is>
      </c>
      <c r="B7" s="5" t="n">
        <v>167</v>
      </c>
      <c r="C7" s="5" t="n">
        <v>116</v>
      </c>
    </row>
    <row r="8">
      <c r="A8" s="4" t="inlineStr">
        <is>
          <t>Subtotal</t>
        </is>
      </c>
      <c r="B8" s="5" t="n">
        <v>34548</v>
      </c>
      <c r="C8" s="5" t="n">
        <v>23191</v>
      </c>
    </row>
    <row r="9">
      <c r="A9" s="4" t="inlineStr">
        <is>
          <t>Less: allowance for doubtful accounts</t>
        </is>
      </c>
      <c r="B9" s="4" t="inlineStr">
        <is>
          <t xml:space="preserve"> </t>
        </is>
      </c>
      <c r="C9" s="4" t="inlineStr">
        <is>
          <t xml:space="preserve"> </t>
        </is>
      </c>
    </row>
    <row r="10">
      <c r="A10" s="4" t="inlineStr">
        <is>
          <t>Prepayment and other assets, net</t>
        </is>
      </c>
      <c r="B10" s="5" t="n">
        <v>34548</v>
      </c>
      <c r="C10" s="5" t="n">
        <v>23191</v>
      </c>
    </row>
    <row r="11">
      <c r="A11" s="3" t="inlineStr">
        <is>
          <t>Including:</t>
        </is>
      </c>
    </row>
    <row r="12">
      <c r="A12" s="4" t="inlineStr">
        <is>
          <t>Prepayment and other current assets, net</t>
        </is>
      </c>
      <c r="B12" s="5" t="n">
        <v>13103</v>
      </c>
      <c r="C12" s="5" t="n">
        <v>2544</v>
      </c>
    </row>
    <row r="13">
      <c r="A13" s="4" t="inlineStr">
        <is>
          <t>Prepayment and other non-current assets, net</t>
        </is>
      </c>
      <c r="B13" s="6" t="n">
        <v>21445</v>
      </c>
      <c r="C13" s="6" t="n">
        <v>20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82</v>
      </c>
      <c r="C4" s="6" t="n">
        <v>156</v>
      </c>
      <c r="D4" s="6" t="n">
        <v>2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1</t>
        </is>
      </c>
      <c r="C1" s="2" t="inlineStr">
        <is>
          <t>Dec. 31, 2020</t>
        </is>
      </c>
    </row>
    <row r="2">
      <c r="A2" s="3" t="inlineStr">
        <is>
          <t>Property, Plant and Equipment [Line Items]</t>
        </is>
      </c>
    </row>
    <row r="3">
      <c r="A3" s="4" t="inlineStr">
        <is>
          <t>Property and equipment, gross</t>
        </is>
      </c>
      <c r="B3" s="6" t="n">
        <v>1073</v>
      </c>
      <c r="C3" s="6" t="n">
        <v>1008</v>
      </c>
    </row>
    <row r="4">
      <c r="A4" s="4" t="inlineStr">
        <is>
          <t>Less: accumulated depreciation</t>
        </is>
      </c>
      <c r="B4" s="5" t="n">
        <v>-831</v>
      </c>
      <c r="C4" s="5" t="n">
        <v>-757</v>
      </c>
    </row>
    <row r="5">
      <c r="A5" s="4" t="inlineStr">
        <is>
          <t>Property and equipment, net</t>
        </is>
      </c>
      <c r="B5" s="5" t="n">
        <v>242</v>
      </c>
      <c r="C5" s="5" t="n">
        <v>251</v>
      </c>
    </row>
    <row r="6">
      <c r="A6" s="4" t="inlineStr">
        <is>
          <t>Electronic equipment [Member]</t>
        </is>
      </c>
    </row>
    <row r="7">
      <c r="A7" s="3" t="inlineStr">
        <is>
          <t>Property, Plant and Equipment [Line Items]</t>
        </is>
      </c>
    </row>
    <row r="8">
      <c r="A8" s="4" t="inlineStr">
        <is>
          <t>Property and equipment, gross</t>
        </is>
      </c>
      <c r="B8" s="5" t="n">
        <v>910</v>
      </c>
      <c r="C8" s="5" t="n">
        <v>821</v>
      </c>
    </row>
    <row r="9">
      <c r="A9" s="4" t="inlineStr">
        <is>
          <t>Office equipment and furniture [Member]</t>
        </is>
      </c>
    </row>
    <row r="10">
      <c r="A10" s="3" t="inlineStr">
        <is>
          <t>Property, Plant and Equipment [Line Items]</t>
        </is>
      </c>
    </row>
    <row r="11">
      <c r="A11" s="4" t="inlineStr">
        <is>
          <t>Property and equipment, gross</t>
        </is>
      </c>
      <c r="B11" s="5" t="n">
        <v>78</v>
      </c>
      <c r="C11" s="5" t="n">
        <v>77</v>
      </c>
    </row>
    <row r="12">
      <c r="A12" s="4" t="inlineStr">
        <is>
          <t>Leasehold improvement [Member]</t>
        </is>
      </c>
    </row>
    <row r="13">
      <c r="A13" s="3" t="inlineStr">
        <is>
          <t>Property, Plant and Equipment [Line Items]</t>
        </is>
      </c>
    </row>
    <row r="14">
      <c r="A14" s="4" t="inlineStr">
        <is>
          <t>Property and equipment, gross</t>
        </is>
      </c>
      <c r="B14" s="6" t="n">
        <v>85</v>
      </c>
      <c r="C14" s="6" t="n">
        <v>1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 asset, useful life</t>
        </is>
      </c>
      <c r="B4" s="4" t="inlineStr">
        <is>
          <t>7 years</t>
        </is>
      </c>
    </row>
    <row r="5">
      <c r="A5" s="4" t="inlineStr">
        <is>
          <t>Amortization expense</t>
        </is>
      </c>
      <c r="B5" s="6" t="n">
        <v>2008</v>
      </c>
      <c r="C5" s="6" t="n">
        <v>2754</v>
      </c>
      <c r="D5" s="6" t="n">
        <v>5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Dec. 31, 2021</t>
        </is>
      </c>
      <c r="C1" s="2" t="inlineStr">
        <is>
          <t>Dec. 31, 2020</t>
        </is>
      </c>
    </row>
    <row r="2">
      <c r="A2" s="3" t="inlineStr">
        <is>
          <t>Schedule of intangible assets [Abstract]</t>
        </is>
      </c>
    </row>
    <row r="3">
      <c r="A3" s="4" t="inlineStr">
        <is>
          <t>Intangible assets – gross</t>
        </is>
      </c>
      <c r="B3" s="6" t="n">
        <v>21154</v>
      </c>
      <c r="C3" s="6" t="n">
        <v>18002</v>
      </c>
    </row>
    <row r="4">
      <c r="A4" s="4" t="inlineStr">
        <is>
          <t>Less: accumulated amortization</t>
        </is>
      </c>
      <c r="B4" s="5" t="n">
        <v>-4436</v>
      </c>
      <c r="C4" s="5" t="n">
        <v>-2370</v>
      </c>
    </row>
    <row r="5">
      <c r="A5" s="4" t="inlineStr">
        <is>
          <t>Total</t>
        </is>
      </c>
      <c r="B5" s="6" t="n">
        <v>16718</v>
      </c>
      <c r="C5" s="6" t="n">
        <v>156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amortization amount of intangible asset $ in Thousands</t>
        </is>
      </c>
      <c r="B1" s="2" t="inlineStr">
        <is>
          <t>Dec. 31, 2021USD ($)</t>
        </is>
      </c>
    </row>
    <row r="2">
      <c r="A2" s="3" t="inlineStr">
        <is>
          <t>Schedule of amortization amount of intangible asset [Abstract]</t>
        </is>
      </c>
    </row>
    <row r="3">
      <c r="A3" s="4" t="inlineStr">
        <is>
          <t>2022</t>
        </is>
      </c>
      <c r="B3" s="6" t="n">
        <v>3022</v>
      </c>
    </row>
    <row r="4">
      <c r="A4" s="4" t="inlineStr">
        <is>
          <t>2023</t>
        </is>
      </c>
      <c r="B4" s="5" t="n">
        <v>3022</v>
      </c>
    </row>
    <row r="5">
      <c r="A5" s="4" t="inlineStr">
        <is>
          <t>2024</t>
        </is>
      </c>
      <c r="B5" s="5" t="n">
        <v>3022</v>
      </c>
    </row>
    <row r="6">
      <c r="A6" s="4" t="inlineStr">
        <is>
          <t>2025</t>
        </is>
      </c>
      <c r="B6" s="5" t="n">
        <v>3022</v>
      </c>
    </row>
    <row r="7">
      <c r="A7" s="4" t="inlineStr">
        <is>
          <t>Thereafter</t>
        </is>
      </c>
      <c r="B7" s="5" t="n">
        <v>4630</v>
      </c>
    </row>
    <row r="8">
      <c r="A8" s="4" t="inlineStr">
        <is>
          <t>Total</t>
        </is>
      </c>
      <c r="B8" s="6" t="n">
        <v>167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rued Liabilities and Other Payables (Details) - Schedule of accrued liabilities and other payables - USD ($) $ in Thousands</t>
        </is>
      </c>
      <c r="C1" s="2" t="inlineStr">
        <is>
          <t>12 Months Ended</t>
        </is>
      </c>
    </row>
    <row r="2">
      <c r="C2" s="2" t="inlineStr">
        <is>
          <t>Dec. 31, 2021</t>
        </is>
      </c>
      <c r="D2" s="2" t="inlineStr">
        <is>
          <t>Dec. 31, 2020</t>
        </is>
      </c>
    </row>
    <row r="3">
      <c r="A3" s="3" t="inlineStr">
        <is>
          <t>Schedule of accrued liabilities and other payables [Abstract]</t>
        </is>
      </c>
    </row>
    <row r="4">
      <c r="A4" s="4" t="inlineStr">
        <is>
          <t>Borrowing from former shareholder</t>
        </is>
      </c>
      <c r="B4" s="4" t="inlineStr">
        <is>
          <t>[1]</t>
        </is>
      </c>
      <c r="C4" s="4" t="inlineStr">
        <is>
          <t xml:space="preserve"> </t>
        </is>
      </c>
      <c r="D4" s="6" t="n">
        <v>1226</v>
      </c>
    </row>
    <row r="5">
      <c r="A5" s="4" t="inlineStr">
        <is>
          <t>Payable to merchants of Cheers e-Mall</t>
        </is>
      </c>
      <c r="B5" s="4" t="inlineStr">
        <is>
          <t>[2]</t>
        </is>
      </c>
      <c r="C5" s="5" t="n">
        <v>70</v>
      </c>
      <c r="D5" s="5" t="n">
        <v>7373</v>
      </c>
    </row>
    <row r="6">
      <c r="A6" s="4" t="inlineStr">
        <is>
          <t>Co-invest online series production fund</t>
        </is>
      </c>
      <c r="C6" s="5" t="n">
        <v>331</v>
      </c>
      <c r="D6" s="5" t="n">
        <v>793</v>
      </c>
    </row>
    <row r="7">
      <c r="A7" s="4" t="inlineStr">
        <is>
          <t>Payroll payables</t>
        </is>
      </c>
      <c r="C7" s="5" t="n">
        <v>1462</v>
      </c>
      <c r="D7" s="5" t="n">
        <v>1525</v>
      </c>
    </row>
    <row r="8">
      <c r="A8" s="4" t="inlineStr">
        <is>
          <t>Other payables</t>
        </is>
      </c>
      <c r="C8" s="5" t="n">
        <v>388</v>
      </c>
      <c r="D8" s="5" t="n">
        <v>374</v>
      </c>
    </row>
    <row r="9">
      <c r="A9" s="4" t="inlineStr">
        <is>
          <t>Total</t>
        </is>
      </c>
      <c r="C9" s="6" t="n">
        <v>2251</v>
      </c>
      <c r="D9" s="6" t="n">
        <v>11291</v>
      </c>
    </row>
    <row r="10"/>
    <row r="11">
      <c r="A11" s="4" t="inlineStr">
        <is>
          <t>[1]</t>
        </is>
      </c>
      <c r="B11" s="4" t="inlineStr">
        <is>
          <t>Borrowing from former shareholder represented the loan from Lead Eastern Investment Co., Ltd, who was the related party of the Company until October 26, 2018. The borrowing was fully repaid in 2021.</t>
        </is>
      </c>
    </row>
    <row r="12">
      <c r="A12" s="4" t="inlineStr">
        <is>
          <t>[2]</t>
        </is>
      </c>
      <c r="B12" s="4" t="inlineStr">
        <is>
          <t>Payable to merchants of Cheers e-Mall related to cash received on behalf of the merchants in advance, for which the related transactions have not been completed.</t>
        </is>
      </c>
    </row>
  </sheetData>
  <mergeCells count="5">
    <mergeCell ref="A1:B2"/>
    <mergeCell ref="C1:D1"/>
    <mergeCell ref="A10:C10"/>
    <mergeCell ref="B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35352</v>
      </c>
      <c r="C4" s="6" t="n">
        <v>48959</v>
      </c>
      <c r="D4" s="6" t="n">
        <v>26403</v>
      </c>
    </row>
    <row r="5">
      <c r="A5" s="3" t="inlineStr">
        <is>
          <t>Adjustments to reconcile net income to net cash provided by operating activities:</t>
        </is>
      </c>
    </row>
    <row r="6">
      <c r="A6" s="4" t="inlineStr">
        <is>
          <t>Allowance (Reversal of allowance) for doubtful accounts</t>
        </is>
      </c>
      <c r="B6" s="5" t="n">
        <v>-268</v>
      </c>
      <c r="C6" s="5" t="n">
        <v>-1136</v>
      </c>
      <c r="D6" s="5" t="n">
        <v>188</v>
      </c>
    </row>
    <row r="7">
      <c r="A7" s="4" t="inlineStr">
        <is>
          <t>Depreciation and amortization</t>
        </is>
      </c>
      <c r="B7" s="5" t="n">
        <v>2090</v>
      </c>
      <c r="C7" s="5" t="n">
        <v>2910</v>
      </c>
      <c r="D7" s="5" t="n">
        <v>739</v>
      </c>
    </row>
    <row r="8">
      <c r="A8" s="4" t="inlineStr">
        <is>
          <t>Amortization of right-of-use assets</t>
        </is>
      </c>
      <c r="B8" s="5" t="n">
        <v>426</v>
      </c>
      <c r="C8" s="5" t="n">
        <v>447</v>
      </c>
      <c r="D8" s="5" t="n">
        <v>314</v>
      </c>
    </row>
    <row r="9">
      <c r="A9" s="4" t="inlineStr">
        <is>
          <t>Deferred income tax (benefit) expense</t>
        </is>
      </c>
      <c r="B9" s="5" t="n">
        <v>713</v>
      </c>
      <c r="C9" s="5" t="n">
        <v>-181</v>
      </c>
      <c r="D9" s="5" t="n">
        <v>190</v>
      </c>
    </row>
    <row r="10">
      <c r="A10" s="4" t="inlineStr">
        <is>
          <t>Share based compensation for employees</t>
        </is>
      </c>
      <c r="B10" s="5" t="n">
        <v>4</v>
      </c>
      <c r="C10" s="5" t="n">
        <v>5381</v>
      </c>
      <c r="D10" s="4" t="inlineStr">
        <is>
          <t xml:space="preserve"> </t>
        </is>
      </c>
    </row>
    <row r="11">
      <c r="A11" s="4" t="inlineStr">
        <is>
          <t>Share based compensation for non-employees</t>
        </is>
      </c>
      <c r="B11" s="5" t="n">
        <v>181</v>
      </c>
      <c r="C11" s="5" t="n">
        <v>1779</v>
      </c>
      <c r="D11" s="4" t="inlineStr">
        <is>
          <t xml:space="preserve"> </t>
        </is>
      </c>
    </row>
    <row r="12">
      <c r="A12" s="4" t="inlineStr">
        <is>
          <t>Gains on disposal of a subsidiary</t>
        </is>
      </c>
      <c r="B12" s="5" t="n">
        <v>-26</v>
      </c>
      <c r="C12" s="4" t="inlineStr">
        <is>
          <t xml:space="preserve"> </t>
        </is>
      </c>
      <c r="D12" s="4" t="inlineStr">
        <is>
          <t xml:space="preserve"> </t>
        </is>
      </c>
    </row>
    <row r="13">
      <c r="A13" s="4" t="inlineStr">
        <is>
          <t>Amortization of loan origination fees</t>
        </is>
      </c>
      <c r="B13" s="5" t="n">
        <v>104</v>
      </c>
      <c r="C13" s="5" t="n">
        <v>93</v>
      </c>
      <c r="D13" s="4" t="inlineStr">
        <is>
          <t xml:space="preserve"> </t>
        </is>
      </c>
    </row>
    <row r="14">
      <c r="A14" s="4" t="inlineStr">
        <is>
          <t>Change in fair value of warrant liability</t>
        </is>
      </c>
      <c r="B14" s="5" t="n">
        <v>-809</v>
      </c>
      <c r="C14" s="5" t="n">
        <v>-19714</v>
      </c>
      <c r="D14" s="4" t="inlineStr">
        <is>
          <t xml:space="preserve"> </t>
        </is>
      </c>
    </row>
    <row r="15">
      <c r="A15" s="3" t="inlineStr">
        <is>
          <t>Changes in assets and liabilities</t>
        </is>
      </c>
    </row>
    <row r="16">
      <c r="A16" s="4" t="inlineStr">
        <is>
          <t>Accounts receivable</t>
        </is>
      </c>
      <c r="B16" s="5" t="n">
        <v>19904</v>
      </c>
      <c r="C16" s="5" t="n">
        <v>-24043</v>
      </c>
      <c r="D16" s="5" t="n">
        <v>-12705</v>
      </c>
    </row>
    <row r="17">
      <c r="A17" s="4" t="inlineStr">
        <is>
          <t>Prepayment and other assets</t>
        </is>
      </c>
      <c r="B17" s="5" t="n">
        <v>-10681</v>
      </c>
      <c r="C17" s="5" t="n">
        <v>-19340</v>
      </c>
      <c r="D17" s="5" t="n">
        <v>4549</v>
      </c>
    </row>
    <row r="18">
      <c r="A18" s="4" t="inlineStr">
        <is>
          <t>Unamortized produced content</t>
        </is>
      </c>
      <c r="B18" s="5" t="n">
        <v>-537</v>
      </c>
      <c r="C18" s="5" t="n">
        <v>442</v>
      </c>
      <c r="D18" s="5" t="n">
        <v>1261</v>
      </c>
    </row>
    <row r="19">
      <c r="A19" s="4" t="inlineStr">
        <is>
          <t>Accounts payable</t>
        </is>
      </c>
      <c r="B19" s="5" t="n">
        <v>4750</v>
      </c>
      <c r="C19" s="5" t="n">
        <v>2827</v>
      </c>
      <c r="D19" s="5" t="n">
        <v>3925</v>
      </c>
    </row>
    <row r="20">
      <c r="A20" s="4" t="inlineStr">
        <is>
          <t>Advances from customers</t>
        </is>
      </c>
      <c r="B20" s="5" t="n">
        <v>-87</v>
      </c>
      <c r="C20" s="5" t="n">
        <v>-39</v>
      </c>
      <c r="D20" s="5" t="n">
        <v>372</v>
      </c>
    </row>
    <row r="21">
      <c r="A21" s="4" t="inlineStr">
        <is>
          <t>Accrued liabilities and other payables</t>
        </is>
      </c>
      <c r="B21" s="5" t="n">
        <v>-9236</v>
      </c>
      <c r="C21" s="5" t="n">
        <v>5177</v>
      </c>
      <c r="D21" s="5" t="n">
        <v>449</v>
      </c>
    </row>
    <row r="22">
      <c r="A22" s="4" t="inlineStr">
        <is>
          <t>Other taxes payable</t>
        </is>
      </c>
      <c r="B22" s="5" t="n">
        <v>4964</v>
      </c>
      <c r="C22" s="5" t="n">
        <v>5555</v>
      </c>
      <c r="D22" s="5" t="n">
        <v>717</v>
      </c>
    </row>
    <row r="23">
      <c r="A23" s="4" t="inlineStr">
        <is>
          <t>Lease liabilities</t>
        </is>
      </c>
      <c r="B23" s="5" t="n">
        <v>-389</v>
      </c>
      <c r="C23" s="5" t="n">
        <v>-376</v>
      </c>
      <c r="D23" s="5" t="n">
        <v>-310</v>
      </c>
    </row>
    <row r="24">
      <c r="A24" s="4" t="inlineStr">
        <is>
          <t>Net cash provided by operating activities</t>
        </is>
      </c>
      <c r="B24" s="5" t="n">
        <v>46455</v>
      </c>
      <c r="C24" s="5" t="n">
        <v>8741</v>
      </c>
      <c r="D24" s="5" t="n">
        <v>26092</v>
      </c>
    </row>
    <row r="25">
      <c r="A25" s="3" t="inlineStr">
        <is>
          <t>CASH FLOWS FROM INVESTING ACTIVITIES:</t>
        </is>
      </c>
    </row>
    <row r="26">
      <c r="A26" s="4" t="inlineStr">
        <is>
          <t>Purchase of property, plant and equipment</t>
        </is>
      </c>
      <c r="B26" s="5" t="n">
        <v>-72</v>
      </c>
      <c r="C26" s="5" t="n">
        <v>-59</v>
      </c>
      <c r="D26" s="5" t="n">
        <v>-7</v>
      </c>
    </row>
    <row r="27">
      <c r="A27" s="4" t="inlineStr">
        <is>
          <t>Prepayments for acquisition of intangible assets</t>
        </is>
      </c>
      <c r="B27" s="5" t="n">
        <v>-2718</v>
      </c>
      <c r="C27" s="5" t="n">
        <v>-2722</v>
      </c>
      <c r="D27" s="5" t="n">
        <v>-15311</v>
      </c>
    </row>
    <row r="28">
      <c r="A28" s="4" t="inlineStr">
        <is>
          <t>Cash disposed for sales of subsidiaries</t>
        </is>
      </c>
      <c r="B28" s="5" t="n">
        <v>-12</v>
      </c>
      <c r="C28" s="4" t="inlineStr">
        <is>
          <t xml:space="preserve"> </t>
        </is>
      </c>
      <c r="D28" s="4" t="inlineStr">
        <is>
          <t xml:space="preserve"> </t>
        </is>
      </c>
    </row>
    <row r="29">
      <c r="A29" s="4" t="inlineStr">
        <is>
          <t>(Payments) Return for short term investment</t>
        </is>
      </c>
      <c r="B29" s="5" t="n">
        <v>1751</v>
      </c>
      <c r="C29" s="5" t="n">
        <v>-1637</v>
      </c>
      <c r="D29" s="4" t="inlineStr">
        <is>
          <t xml:space="preserve"> </t>
        </is>
      </c>
    </row>
    <row r="30">
      <c r="A30" s="4" t="inlineStr">
        <is>
          <t>Net cash used in investing activities</t>
        </is>
      </c>
      <c r="B30" s="5" t="n">
        <v>-1051</v>
      </c>
      <c r="C30" s="5" t="n">
        <v>-4418</v>
      </c>
      <c r="D30" s="5" t="n">
        <v>-15318</v>
      </c>
    </row>
    <row r="31">
      <c r="A31" s="3" t="inlineStr">
        <is>
          <t>CASH FLOWS FROM FINANCING ACTIVITIES:</t>
        </is>
      </c>
    </row>
    <row r="32">
      <c r="A32" s="4" t="inlineStr">
        <is>
          <t>Proceeds from bank loans</t>
        </is>
      </c>
      <c r="B32" s="5" t="n">
        <v>5114</v>
      </c>
      <c r="C32" s="5" t="n">
        <v>6228</v>
      </c>
      <c r="D32" s="5" t="n">
        <v>-9409</v>
      </c>
    </row>
    <row r="33">
      <c r="A33" s="4" t="inlineStr">
        <is>
          <t>Repayments of bank loans</t>
        </is>
      </c>
      <c r="B33" s="5" t="n">
        <v>-6818</v>
      </c>
      <c r="C33" s="5" t="n">
        <v>-724</v>
      </c>
      <c r="D33" s="4" t="inlineStr">
        <is>
          <t xml:space="preserve"> </t>
        </is>
      </c>
    </row>
    <row r="34">
      <c r="A34" s="4" t="inlineStr">
        <is>
          <t>Payment of loan origination fees</t>
        </is>
      </c>
      <c r="B34" s="5" t="n">
        <v>-68</v>
      </c>
      <c r="C34" s="5" t="n">
        <v>-146</v>
      </c>
      <c r="D34" s="4" t="inlineStr">
        <is>
          <t xml:space="preserve"> </t>
        </is>
      </c>
    </row>
    <row r="35">
      <c r="A35" s="4" t="inlineStr">
        <is>
          <t>Contribution from shareholders</t>
        </is>
      </c>
      <c r="B35" s="4" t="inlineStr">
        <is>
          <t xml:space="preserve"> </t>
        </is>
      </c>
      <c r="C35" s="4" t="inlineStr">
        <is>
          <t xml:space="preserve"> </t>
        </is>
      </c>
      <c r="D35" s="5" t="n">
        <v>3185</v>
      </c>
    </row>
    <row r="36">
      <c r="A36" s="4" t="inlineStr">
        <is>
          <t>Repayments to related Parties</t>
        </is>
      </c>
      <c r="B36" s="5" t="n">
        <v>-232</v>
      </c>
      <c r="C36" s="4" t="inlineStr">
        <is>
          <t xml:space="preserve"> </t>
        </is>
      </c>
      <c r="D36" s="4" t="inlineStr">
        <is>
          <t xml:space="preserve"> </t>
        </is>
      </c>
    </row>
    <row r="37">
      <c r="A37" s="4" t="inlineStr">
        <is>
          <t>Cash acquired from the acquisition of TKK</t>
        </is>
      </c>
      <c r="B37" s="4" t="inlineStr">
        <is>
          <t xml:space="preserve"> </t>
        </is>
      </c>
      <c r="C37" s="5" t="n">
        <v>23</v>
      </c>
      <c r="D37" s="4" t="inlineStr">
        <is>
          <t xml:space="preserve"> </t>
        </is>
      </c>
    </row>
    <row r="38">
      <c r="A38" s="4" t="inlineStr">
        <is>
          <t>Proceeds from equity finance</t>
        </is>
      </c>
      <c r="B38" s="5" t="n">
        <v>15290</v>
      </c>
      <c r="C38" s="4" t="inlineStr">
        <is>
          <t xml:space="preserve"> </t>
        </is>
      </c>
      <c r="D38" s="4" t="inlineStr">
        <is>
          <t xml:space="preserve"> </t>
        </is>
      </c>
    </row>
    <row r="39">
      <c r="A39" s="4" t="inlineStr">
        <is>
          <t>Net cash (used in) provided by financing activities</t>
        </is>
      </c>
      <c r="B39" s="5" t="n">
        <v>13286</v>
      </c>
      <c r="C39" s="5" t="n">
        <v>5381</v>
      </c>
      <c r="D39" s="5" t="n">
        <v>-6224</v>
      </c>
    </row>
    <row r="40">
      <c r="A40" s="4" t="inlineStr">
        <is>
          <t>Effect of exchange rate changes</t>
        </is>
      </c>
      <c r="B40" s="5" t="n">
        <v>881</v>
      </c>
      <c r="C40" s="5" t="n">
        <v>1108</v>
      </c>
      <c r="D40" s="5" t="n">
        <v>-68</v>
      </c>
    </row>
    <row r="41">
      <c r="A41" s="4" t="inlineStr">
        <is>
          <t>Net increase in cash and cash equivalents</t>
        </is>
      </c>
      <c r="B41" s="5" t="n">
        <v>59571</v>
      </c>
      <c r="C41" s="5" t="n">
        <v>10812</v>
      </c>
      <c r="D41" s="5" t="n">
        <v>4482</v>
      </c>
    </row>
    <row r="42">
      <c r="A42" s="4" t="inlineStr">
        <is>
          <t>Cash and cash equivalents, at beginning of year</t>
        </is>
      </c>
      <c r="B42" s="5" t="n">
        <v>17731</v>
      </c>
      <c r="C42" s="5" t="n">
        <v>6919</v>
      </c>
      <c r="D42" s="5" t="n">
        <v>2437</v>
      </c>
    </row>
    <row r="43">
      <c r="A43" s="4" t="inlineStr">
        <is>
          <t>Cash and cash equivalents, at end of year</t>
        </is>
      </c>
      <c r="B43" s="5" t="n">
        <v>77302</v>
      </c>
      <c r="C43" s="5" t="n">
        <v>17731</v>
      </c>
      <c r="D43" s="5" t="n">
        <v>6919</v>
      </c>
    </row>
    <row r="44">
      <c r="A44" s="3" t="inlineStr">
        <is>
          <t>SUPPLEMENTAL DISCLOSURE OF CASH FLOW INFORMATION:</t>
        </is>
      </c>
    </row>
    <row r="45">
      <c r="A45" s="4" t="inlineStr">
        <is>
          <t>Interests paid</t>
        </is>
      </c>
      <c r="B45" s="5" t="n">
        <v>336</v>
      </c>
      <c r="C45" s="5" t="n">
        <v>239</v>
      </c>
      <c r="D45" s="5" t="n">
        <v>287</v>
      </c>
    </row>
    <row r="46">
      <c r="A46" s="4" t="inlineStr">
        <is>
          <t>Right of use assets obtained in exchange for operating lease obligations</t>
        </is>
      </c>
      <c r="B46" s="4" t="inlineStr">
        <is>
          <t xml:space="preserve"> </t>
        </is>
      </c>
      <c r="C46" s="4" t="inlineStr">
        <is>
          <t xml:space="preserve"> </t>
        </is>
      </c>
      <c r="D46" s="6" t="n">
        <v>23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Taxes Payable (Details) - Schedule of other taxes payable - USD ($) $ in Thousands</t>
        </is>
      </c>
      <c r="B1" s="2" t="inlineStr">
        <is>
          <t>12 Months Ended</t>
        </is>
      </c>
    </row>
    <row r="2">
      <c r="B2" s="2" t="inlineStr">
        <is>
          <t>Dec. 31, 2021</t>
        </is>
      </c>
      <c r="C2" s="2" t="inlineStr">
        <is>
          <t>Dec. 31, 2020</t>
        </is>
      </c>
    </row>
    <row r="3">
      <c r="A3" s="3" t="inlineStr">
        <is>
          <t>Schedule of other taxes payable [Abstract]</t>
        </is>
      </c>
    </row>
    <row r="4">
      <c r="A4" s="4" t="inlineStr">
        <is>
          <t>VAT payable</t>
        </is>
      </c>
      <c r="B4" s="6" t="n">
        <v>9707</v>
      </c>
      <c r="C4" s="6" t="n">
        <v>5377</v>
      </c>
    </row>
    <row r="5">
      <c r="A5" s="4" t="inlineStr">
        <is>
          <t>Income tax payable</t>
        </is>
      </c>
      <c r="B5" s="5" t="n">
        <v>2244</v>
      </c>
      <c r="C5" s="5" t="n">
        <v>1930</v>
      </c>
    </row>
    <row r="6">
      <c r="A6" s="4" t="inlineStr">
        <is>
          <t>Business tax payable</t>
        </is>
      </c>
      <c r="B6" s="5" t="n">
        <v>1134</v>
      </c>
      <c r="C6" s="5" t="n">
        <v>561</v>
      </c>
    </row>
    <row r="7">
      <c r="A7" s="4" t="inlineStr">
        <is>
          <t>Others</t>
        </is>
      </c>
      <c r="B7" s="5" t="n">
        <v>19</v>
      </c>
      <c r="C7" s="5" t="n">
        <v>26</v>
      </c>
    </row>
    <row r="8">
      <c r="A8" s="4" t="inlineStr">
        <is>
          <t>Total</t>
        </is>
      </c>
      <c r="B8" s="6" t="n">
        <v>13104</v>
      </c>
      <c r="C8" s="6" t="n">
        <v>78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51" customWidth="1" min="1" max="1"/>
    <col width="15" customWidth="1" min="2" max="2"/>
    <col width="15" customWidth="1" min="3" max="3"/>
    <col width="80" customWidth="1" min="4" max="4"/>
    <col width="16" customWidth="1" min="5" max="5"/>
    <col width="15" customWidth="1" min="6" max="6"/>
    <col width="14" customWidth="1" min="7" max="7"/>
    <col width="80" customWidth="1" min="8" max="8"/>
    <col width="80" customWidth="1" min="9" max="9"/>
    <col width="14" customWidth="1" min="10" max="10"/>
    <col width="14" customWidth="1" min="11" max="11"/>
    <col width="80" customWidth="1" min="12" max="12"/>
  </cols>
  <sheetData>
    <row r="1">
      <c r="A1" s="1" t="inlineStr">
        <is>
          <t>Bank Loans (Details) - USD ($) $ in Thousands</t>
        </is>
      </c>
      <c r="B1" s="2" t="inlineStr">
        <is>
          <t>Sep. 06, 2021</t>
        </is>
      </c>
      <c r="C1" s="2" t="inlineStr">
        <is>
          <t>Dec. 09, 2020</t>
        </is>
      </c>
      <c r="D1" s="2" t="inlineStr">
        <is>
          <t>Sep. 29, 2020</t>
        </is>
      </c>
      <c r="E1" s="2" t="inlineStr">
        <is>
          <t>Dec. 28, 2021</t>
        </is>
      </c>
      <c r="F1" s="2" t="inlineStr">
        <is>
          <t>Nov. 23, 2021</t>
        </is>
      </c>
      <c r="G1" s="2" t="inlineStr">
        <is>
          <t>Mar. 21, 2021</t>
        </is>
      </c>
      <c r="H1" s="2" t="inlineStr">
        <is>
          <t>Mar. 23, 2020</t>
        </is>
      </c>
      <c r="I1" s="2" t="inlineStr">
        <is>
          <t>Mar. 31, 2020</t>
        </is>
      </c>
      <c r="J1" s="2" t="inlineStr">
        <is>
          <t>Dec. 31, 2021</t>
        </is>
      </c>
      <c r="K1" s="2" t="inlineStr">
        <is>
          <t>Dec. 31, 2020</t>
        </is>
      </c>
      <c r="L1" s="2" t="inlineStr">
        <is>
          <t>Dec. 31, 2019</t>
        </is>
      </c>
    </row>
    <row r="2">
      <c r="A2" s="3" t="inlineStr">
        <is>
          <t>Bank Loans (Details) [Line Items]</t>
        </is>
      </c>
    </row>
    <row r="3">
      <c r="A3" s="4" t="inlineStr">
        <is>
          <t>Working capital</t>
        </is>
      </c>
      <c r="E3" s="6" t="n">
        <v>471</v>
      </c>
    </row>
    <row r="4">
      <c r="A4" s="4" t="inlineStr">
        <is>
          <t>Debt instruments term</t>
        </is>
      </c>
      <c r="E4" s="4" t="inlineStr">
        <is>
          <t>1 year</t>
        </is>
      </c>
    </row>
    <row r="5">
      <c r="A5" s="4" t="inlineStr">
        <is>
          <t>Maturity date</t>
        </is>
      </c>
      <c r="B5" s="4" t="inlineStr">
        <is>
          <t>Mar. 5,
		2022</t>
        </is>
      </c>
      <c r="E5" s="4" t="inlineStr">
        <is>
          <t>Dec. 23,
		2022</t>
        </is>
      </c>
      <c r="F5" s="4" t="inlineStr">
        <is>
          <t>May 22,
		2022</t>
        </is>
      </c>
    </row>
    <row r="6">
      <c r="A6" s="4" t="inlineStr">
        <is>
          <t>Fixed interest rate</t>
        </is>
      </c>
      <c r="E6" s="4" t="inlineStr">
        <is>
          <t>3.80%</t>
        </is>
      </c>
    </row>
    <row r="7">
      <c r="A7" s="4" t="inlineStr">
        <is>
          <t>Effective interest rate</t>
        </is>
      </c>
      <c r="J7" s="4" t="inlineStr">
        <is>
          <t>5.29%</t>
        </is>
      </c>
    </row>
    <row r="8">
      <c r="A8" s="4" t="inlineStr">
        <is>
          <t>Credit facility agreement, description</t>
        </is>
      </c>
      <c r="I8" s="4" t="inlineStr">
        <is>
          <t>Glory Star Beijing entered into another two-year credit facility agreement of maximum $1,533 with China Merchants Bank. On March 27, 2020, Glory Star Beijing made a withdraw of $1,533, which will be due on March 26, 2021. The loan bears a fixed interest rate of 4.3%. The Company incurred guarantee fee in the amount of $35 for the loan of which the unamortized balance was $8 as of December 31, 2020. Loan issuance costs are presented on the consolidated balance sheets as a direct deduction from the carrying amount of the loan and amortized to interest expense using the effective interest rate of 6.73% as of December 31, 2020. The loan was fully repaid on March 26, 2021. Glory Star Beijing made a withdraw of $1,568 on the same date with a fixed interest rate of 4.5%. The loan will be due on March 21, 2022. The Company incurred guarantee fee in the amount of $35 for the loan of which the unamortized balance was $8 as of December 31, 2021. Loan issuance costs are presented on the consolidated balance sheets as a direct deduction from the carrying amount of the loan and amortized to interest expense using the effective interest rate of 6.94% as of December 31, 2021. The loan is guaranteed by Beijing Zhongguancun Sci-tech Financing Guarantee Co., Ltd, for whom a counter guarantee was provided by Horgos, Mr. Zhang Bing, the Chairman of the Company’s board of directors, and Mr. Lu Jia, the Vice President of the Company.</t>
        </is>
      </c>
      <c r="L8" s="4" t="inlineStr">
        <is>
          <t>In December 2019, Glory Star Beijing entered into a two-year credit facility agreement of maximum $1,533 with China Merchants Bank. On January 6, 2020, Glory Star Beijing made a withdraw of $1,533, which will be due on January 5, 2021.The loan bears a fixed interest rate of 4.785%. The Company incurred guarantee fee in the amount of $35 for the loan. Loan issuance costs are presented on the consolidated balance sheets as a direct deduction from the carrying amount of the loan and amortized to interest expense using the effective interest rate of 7.23%. The loan was fully repaid on December 30, 2020. The same amount of loan was reissued on the same date with a fixed interest rate of 4.45%. The Company incurred guarantee fee in the amount of $35 for the loan of which the unamortized balance was $35 as of December 31, 2020. Loan issuance costs are presented on the consolidated balance sheets as a direct deduction from the carrying amount of the loan and amortized to interest expense using the effective interest rate of 6.89% as of December 31, 2020. The loans are guaranteed by Beijing Zhongguancun Sci-tech Financing Guarantee Co., Ltd, for whom a counter guarantee was provided by Horgos, Mr. Zhang Bing, the Chairman of the Company’s board of directors, and Mr. Lu Jia, the Vice President of the Company. The loan was fully repaid on December 29, 2021.</t>
        </is>
      </c>
    </row>
    <row r="9">
      <c r="A9" s="4" t="inlineStr">
        <is>
          <t>Repaid amount</t>
        </is>
      </c>
      <c r="G9" s="6" t="n">
        <v>153</v>
      </c>
    </row>
    <row r="10">
      <c r="A10" s="4" t="inlineStr">
        <is>
          <t>Outstanding amount</t>
        </is>
      </c>
      <c r="J10" s="6" t="n">
        <v>1412</v>
      </c>
    </row>
    <row r="11">
      <c r="A11" s="4" t="inlineStr">
        <is>
          <t>Repayment debt</t>
        </is>
      </c>
      <c r="B11" s="6" t="n">
        <v>1097</v>
      </c>
      <c r="F11" s="6" t="n">
        <v>471</v>
      </c>
    </row>
    <row r="12">
      <c r="A12" s="4" t="inlineStr">
        <is>
          <t>Fixed interest rate</t>
        </is>
      </c>
      <c r="F12" s="4" t="inlineStr">
        <is>
          <t>6.00%</t>
        </is>
      </c>
    </row>
    <row r="13">
      <c r="A13" s="4" t="inlineStr">
        <is>
          <t>Loan Agreement [Member]</t>
        </is>
      </c>
    </row>
    <row r="14">
      <c r="A14" s="3" t="inlineStr">
        <is>
          <t>Bank Loans (Details) [Line Items]</t>
        </is>
      </c>
    </row>
    <row r="15">
      <c r="A15" s="4" t="inlineStr">
        <is>
          <t>Debt instruments term</t>
        </is>
      </c>
      <c r="C15" s="4" t="inlineStr">
        <is>
          <t>1 year</t>
        </is>
      </c>
    </row>
    <row r="16">
      <c r="A16" s="4" t="inlineStr">
        <is>
          <t>Maturity date</t>
        </is>
      </c>
      <c r="C16" s="4" t="inlineStr">
        <is>
          <t>Dec. 9,
		2021</t>
        </is>
      </c>
    </row>
    <row r="17">
      <c r="A17" s="4" t="inlineStr">
        <is>
          <t>Weighted average interest rate</t>
        </is>
      </c>
      <c r="J17" s="4" t="inlineStr">
        <is>
          <t>6.92%</t>
        </is>
      </c>
      <c r="K17" s="4" t="inlineStr">
        <is>
          <t>7.19%</t>
        </is>
      </c>
      <c r="L17" s="4" t="inlineStr">
        <is>
          <t>5.65%</t>
        </is>
      </c>
    </row>
    <row r="18">
      <c r="A18" s="4" t="inlineStr">
        <is>
          <t>Interest expense related to bank loans</t>
        </is>
      </c>
      <c r="J18" s="6" t="n">
        <v>383</v>
      </c>
      <c r="K18" s="6" t="n">
        <v>332</v>
      </c>
      <c r="L18" s="6" t="n">
        <v>270</v>
      </c>
    </row>
    <row r="19">
      <c r="A19" s="4" t="inlineStr">
        <is>
          <t>Bank of Beijing [Member]</t>
        </is>
      </c>
    </row>
    <row r="20">
      <c r="A20" s="3" t="inlineStr">
        <is>
          <t>Bank Loans (Details) [Line Items]</t>
        </is>
      </c>
    </row>
    <row r="21">
      <c r="A21" s="4" t="inlineStr">
        <is>
          <t>Guarantee fee</t>
        </is>
      </c>
      <c r="J21" s="5" t="n">
        <v>7</v>
      </c>
    </row>
    <row r="22">
      <c r="A22" s="4" t="inlineStr">
        <is>
          <t>Unamortized guarantee fee balance</t>
        </is>
      </c>
      <c r="J22" s="6" t="n">
        <v>7</v>
      </c>
    </row>
    <row r="23">
      <c r="A23" s="4" t="inlineStr">
        <is>
          <t>Guarantee fee, description</t>
        </is>
      </c>
      <c r="H23" s="4" t="inlineStr">
        <is>
          <t>The Company incurred guarantee fee in the amount of $3 and $26 for the loan’s short-term portion and long-term portion of which the unamortized balance was $1 and $6 as of December 31, 2020, respectively.</t>
        </is>
      </c>
    </row>
    <row r="24">
      <c r="A24" s="4" t="inlineStr">
        <is>
          <t>Bank of Beijing [Member] | Loan Agreement [Member]</t>
        </is>
      </c>
    </row>
    <row r="25">
      <c r="A25" s="3" t="inlineStr">
        <is>
          <t>Bank Loans (Details) [Line Items]</t>
        </is>
      </c>
    </row>
    <row r="26">
      <c r="A26" s="4" t="inlineStr">
        <is>
          <t>Working capital</t>
        </is>
      </c>
      <c r="C26" s="6" t="n">
        <v>460</v>
      </c>
    </row>
    <row r="27">
      <c r="A27" s="4" t="inlineStr">
        <is>
          <t>Fixed interest rate</t>
        </is>
      </c>
      <c r="C27" s="4" t="inlineStr">
        <is>
          <t>4.76%</t>
        </is>
      </c>
    </row>
    <row r="28">
      <c r="A28" s="4" t="inlineStr">
        <is>
          <t>Guarantee fee</t>
        </is>
      </c>
      <c r="K28" s="5" t="n">
        <v>8</v>
      </c>
    </row>
    <row r="29">
      <c r="A29" s="4" t="inlineStr">
        <is>
          <t>Unamortized guarantee fee balance</t>
        </is>
      </c>
      <c r="K29" s="6" t="n">
        <v>8</v>
      </c>
    </row>
    <row r="30">
      <c r="A30" s="4" t="inlineStr">
        <is>
          <t>Effective interest rate</t>
        </is>
      </c>
      <c r="K30" s="4" t="inlineStr">
        <is>
          <t>6.57%</t>
        </is>
      </c>
    </row>
    <row r="31">
      <c r="A31" s="4" t="inlineStr">
        <is>
          <t>Huaxia Bank [Member] | Loan Agreement [Member]</t>
        </is>
      </c>
    </row>
    <row r="32">
      <c r="A32" s="3" t="inlineStr">
        <is>
          <t>Bank Loans (Details) [Line Items]</t>
        </is>
      </c>
    </row>
    <row r="33">
      <c r="A33" s="4" t="inlineStr">
        <is>
          <t>Fixed interest rate</t>
        </is>
      </c>
      <c r="I33" s="4" t="inlineStr">
        <is>
          <t>6.09%</t>
        </is>
      </c>
    </row>
    <row r="34">
      <c r="A34" s="4" t="inlineStr">
        <is>
          <t>Effective interest rate</t>
        </is>
      </c>
      <c r="J34" s="4" t="inlineStr">
        <is>
          <t>8.13%</t>
        </is>
      </c>
    </row>
    <row r="35">
      <c r="A35" s="4" t="inlineStr">
        <is>
          <t>Credit facility agreement amount</t>
        </is>
      </c>
      <c r="I35" s="6" t="n">
        <v>1533</v>
      </c>
    </row>
    <row r="36">
      <c r="A36" s="4" t="inlineStr">
        <is>
          <t>Glory Star Beijing [Member]</t>
        </is>
      </c>
    </row>
    <row r="37">
      <c r="A37" s="3" t="inlineStr">
        <is>
          <t>Bank Loans (Details) [Line Items]</t>
        </is>
      </c>
    </row>
    <row r="38">
      <c r="A38" s="4" t="inlineStr">
        <is>
          <t>Fixed interest rate</t>
        </is>
      </c>
      <c r="K38" s="4" t="inlineStr">
        <is>
          <t>8.13%</t>
        </is>
      </c>
    </row>
    <row r="39">
      <c r="A39" s="4" t="inlineStr">
        <is>
          <t>Guarantee fee</t>
        </is>
      </c>
      <c r="J39" s="6" t="n">
        <v>33</v>
      </c>
    </row>
    <row r="40">
      <c r="A40" s="4" t="inlineStr">
        <is>
          <t>Unamortized guarantee fee balance</t>
        </is>
      </c>
      <c r="J40" s="6" t="n">
        <v>6</v>
      </c>
    </row>
    <row r="41">
      <c r="A41" s="4" t="inlineStr">
        <is>
          <t>Bank loan, description</t>
        </is>
      </c>
      <c r="H41" s="4" t="inlineStr">
        <is>
          <t>Glory Star Beijing made a withdrawal of $1,533, $153 of which will be due on March 21, 2021 and the remaining of $1,380 will be due on March 23, 2022.</t>
        </is>
      </c>
    </row>
    <row r="42">
      <c r="A42" s="4" t="inlineStr">
        <is>
          <t>Leshare Beijing [Member] | Loan Agreement [Member]</t>
        </is>
      </c>
    </row>
    <row r="43">
      <c r="A43" s="3" t="inlineStr">
        <is>
          <t>Bank Loans (Details) [Line Items]</t>
        </is>
      </c>
    </row>
    <row r="44">
      <c r="A44" s="4" t="inlineStr">
        <is>
          <t>Credit facility agreement, description</t>
        </is>
      </c>
      <c r="D44" s="4" t="inlineStr">
        <is>
          <t>On September 29, 2020, Leshare Beijing entered into a two-year credit facility agreement of maximum $1,073 and a one-year credit facility agreement of maximum $460 with Xiamen International Bank, respectively. On September 30, 2020, Leshare Beijing withdrew $1,073 and $460, respectively, both with maturity date of March 29, 2021. These loans bear fixed interest rate of 6.0% and 5.5% respectively. These loans are guaranteed by Horgos, and Mr. Zhang Bing, the Chairman of the Company’s board of directors. Both loans were repaid on March 4, 2021 and were reissued on the same date with the fixed interest rate of 6.0% and 5.5% respectively. The loans were repaid on September 3, 202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nk Loans (Details) - Schedule of bank loans represent the amounts due to various banks - USD ($) $ in Thousands</t>
        </is>
      </c>
      <c r="C1" s="2" t="inlineStr">
        <is>
          <t>Dec. 31, 2021</t>
        </is>
      </c>
      <c r="D1" s="2" t="inlineStr">
        <is>
          <t>Dec. 31, 2020</t>
        </is>
      </c>
    </row>
    <row r="2">
      <c r="A2" s="3" t="inlineStr">
        <is>
          <t>Short-term bank loans:</t>
        </is>
      </c>
    </row>
    <row r="3">
      <c r="A3" s="4" t="inlineStr">
        <is>
          <t>Short-term bank loans</t>
        </is>
      </c>
      <c r="C3" s="6" t="n">
        <v>4998</v>
      </c>
      <c r="D3" s="6" t="n">
        <v>5160</v>
      </c>
    </row>
    <row r="4">
      <c r="A4" s="3" t="inlineStr">
        <is>
          <t>Long-term bank loan:</t>
        </is>
      </c>
    </row>
    <row r="5">
      <c r="A5" s="4" t="inlineStr">
        <is>
          <t>Total bank loan</t>
        </is>
      </c>
      <c r="C5" s="5" t="n">
        <v>4998</v>
      </c>
      <c r="D5" s="5" t="n">
        <v>6534</v>
      </c>
    </row>
    <row r="6">
      <c r="A6" s="4" t="inlineStr">
        <is>
          <t>Long-term bank loan [Member] | Loan from Huaxia Bank [Member]</t>
        </is>
      </c>
    </row>
    <row r="7">
      <c r="A7" s="3" t="inlineStr">
        <is>
          <t>Long-term bank loan:</t>
        </is>
      </c>
    </row>
    <row r="8">
      <c r="A8" s="4" t="inlineStr">
        <is>
          <t>Long-term bank loan</t>
        </is>
      </c>
      <c r="D8" s="5" t="n">
        <v>1374</v>
      </c>
    </row>
    <row r="9">
      <c r="A9" s="4" t="inlineStr">
        <is>
          <t>Loan from Bank of Beijing [Member] | Short-term bank loans [Member]</t>
        </is>
      </c>
    </row>
    <row r="10">
      <c r="A10" s="3" t="inlineStr">
        <is>
          <t>Short-term bank loans:</t>
        </is>
      </c>
    </row>
    <row r="11">
      <c r="A11" s="4" t="inlineStr">
        <is>
          <t>Short-term bank loans</t>
        </is>
      </c>
      <c r="B11" s="4" t="inlineStr">
        <is>
          <t>[1]</t>
        </is>
      </c>
      <c r="C11" s="5" t="n">
        <v>464</v>
      </c>
      <c r="D11" s="5" t="n">
        <v>452</v>
      </c>
    </row>
    <row r="12">
      <c r="A12" s="4" t="inlineStr">
        <is>
          <t>Loan from China Merchants Bank [Member] | Short-term bank loans [Member]</t>
        </is>
      </c>
    </row>
    <row r="13">
      <c r="A13" s="3" t="inlineStr">
        <is>
          <t>Short-term bank loans:</t>
        </is>
      </c>
    </row>
    <row r="14">
      <c r="A14" s="4" t="inlineStr">
        <is>
          <t>Short-term bank loans</t>
        </is>
      </c>
      <c r="B14" s="4" t="inlineStr">
        <is>
          <t>[2]</t>
        </is>
      </c>
      <c r="C14" s="5" t="n">
        <v>1560</v>
      </c>
      <c r="D14" s="5" t="n">
        <v>3023</v>
      </c>
    </row>
    <row r="15">
      <c r="A15" s="4" t="inlineStr">
        <is>
          <t>Loan from Huaxia Bank [Member] | Short-term bank loans [Member]</t>
        </is>
      </c>
    </row>
    <row r="16">
      <c r="A16" s="3" t="inlineStr">
        <is>
          <t>Short-term bank loans:</t>
        </is>
      </c>
    </row>
    <row r="17">
      <c r="A17" s="4" t="inlineStr">
        <is>
          <t>Short-term bank loans</t>
        </is>
      </c>
      <c r="B17" s="4" t="inlineStr">
        <is>
          <t>[3]</t>
        </is>
      </c>
      <c r="C17" s="5" t="n">
        <v>1406</v>
      </c>
      <c r="D17" s="5" t="n">
        <v>152</v>
      </c>
    </row>
    <row r="18">
      <c r="A18" s="4" t="inlineStr">
        <is>
          <t>Loan from Xiamen International Bank [Member] | Short-term bank loans [Member]</t>
        </is>
      </c>
    </row>
    <row r="19">
      <c r="A19" s="3" t="inlineStr">
        <is>
          <t>Short-term bank loans:</t>
        </is>
      </c>
    </row>
    <row r="20">
      <c r="A20" s="4" t="inlineStr">
        <is>
          <t>Short-term bank loans</t>
        </is>
      </c>
      <c r="B20" s="4" t="inlineStr">
        <is>
          <t>[4]</t>
        </is>
      </c>
      <c r="C20" s="6" t="n">
        <v>1568</v>
      </c>
      <c r="D20" s="6" t="n">
        <v>1533</v>
      </c>
    </row>
    <row r="21"/>
    <row r="22">
      <c r="A22" s="4" t="inlineStr">
        <is>
          <t>[1]</t>
        </is>
      </c>
      <c r="B22" s="4" t="inlineStr">
        <is>
          <t>On December 9, 2020, Glory Star Beijing entered into a loan agreement with Bank of Beijing to borrow $460 as working capital for one year, with maturity date of December 9, 2021. The loan bears a fixed interest rate of 4.76% per annum. The Company incurred guarantee fee in the amount of $8 for the loan of which the unamortized balance was $8 as of December 31, 2020. Loan issuance costs are presented on the consolidated balance sheets as a direct deduction from the carrying amount of the loan and amortized to interest expense using the effective interest rate of 6.57% as of December 31, 2020. The loan is guaranteed by Beijing Haidian Sci-tech Enterprises Financing Guarantee Co., Ltd, for whom a counter-guarantee was provided by Horgos and Mr. Zhang Bing, the Chairman of the Company’s board of directors. The loan was fully repaid on December 9, 2021. On December 28, 2021, Glory Star Beijing entered into a loan agreement with Bank of Beijing to borrow $471 as working capital for one year, with maturity date of December 23, 2022. The loan bears a fixed interest rate of 3.80% per annum. The Company incurred guarantee fee in the amount of $7 for the loan of which the unamortized balance was $7 as of December 31, 2021. Loan issuance costs are presented on the consolidated balance sheets as a direct deduction from the carrying amount of the loan and amortized to interest expense using the effective interest rate of 5.29% as of December 31, 2021. The loan is guaranteed by Beijing Shichuangtongsheng Financing Guarantee Co., Ltd, for whom a counter-guarantee was provided by Horgos and Mr. Zhang Bing, the Chairman of the Company’s board of directors.</t>
        </is>
      </c>
    </row>
    <row r="23">
      <c r="A23" s="4" t="inlineStr">
        <is>
          <t>[2]</t>
        </is>
      </c>
      <c r="B23" s="4" t="inlineStr">
        <is>
          <t>In December 2019, Glory Star Beijing entered into a two-year credit facility agreement of maximum $1,533 with China Merchants Bank. On January 6, 2020, Glory Star Beijing made a withdraw of $1,533, which will be due on January 5, 2021.The loan bears a fixed interest rate of 4.785%. The Company incurred guarantee fee in the amount of $35 for the loan. Loan issuance costs are presented on the consolidated balance sheets as a direct deduction from the carrying amount of the loan and amortized to interest expense using the effective interest rate of 7.23%. The loan was fully repaid on December 30, 2020. The same amount of loan was reissued on the same date with a fixed interest rate of 4.45%. The Company incurred guarantee fee in the amount of $35 for the loan of which the unamortized balance was $35 as of December 31, 2020. Loan issuance costs are presented on the consolidated balance sheets as a direct deduction from the carrying amount of the loan and amortized to interest expense using the effective interest rate of 6.89% as of December 31, 2020. The loans are guaranteed by Beijing Zhongguancun Sci-tech Financing Guarantee Co., Ltd, for whom a counter guarantee was provided by Horgos, Mr. Zhang Bing, the Chairman of the Company’s board of directors, and Mr. Lu Jia, the Vice President of the Company. The loan was fully repaid on December 29, 2021. In March 2020, Glory Star Beijing entered into another two-year credit facility agreement of maximum $1,533 with China Merchants Bank. On March 27, 2020, Glory Star Beijing made a withdraw of $1,533, which will be due on March 26, 2021. The loan bears a fixed interest rate of 4.3%. The Company incurred guarantee fee in the amount of $35 for the loan of which the unamortized balance was $8 as of December 31, 2020. Loan issuance costs are presented on the consolidated balance sheets as a direct deduction from the carrying amount of the loan and amortized to interest expense using the effective interest rate of 6.73% as of December 31, 2020. The loan was fully repaid on March 26, 2021. Glory Star Beijing made a withdraw of $1,568 on the same date with a fixed interest rate of 4.5%. The loan will be due on March 21, 2022. The Company incurred guarantee fee in the amount of $35 for the loan of which the unamortized balance was $8 as of December 31, 2021. Loan issuance costs are presented on the consolidated balance sheets as a direct deduction from the carrying amount of the loan and amortized to interest expense using the effective interest rate of 6.94% as of December 31, 2021. The loan is guaranteed by Beijing Zhongguancun Sci-tech Financing Guarantee Co., Ltd, for whom a counter guarantee was provided by Horgos, Mr. Zhang Bing, the Chairman of the Company’s board of directors, and Mr. Lu Jia, the Vice President of the Company.</t>
        </is>
      </c>
    </row>
    <row r="24">
      <c r="A24" s="4" t="inlineStr">
        <is>
          <t>[3]</t>
        </is>
      </c>
      <c r="B24" s="4" t="inlineStr">
        <is>
          <t>In March, 2020, Glory Star Beijing entered into a two-year credit facility agreement of maximum $1,533 with Huaxia Bank. On March 23, 2020, Glory Star Beijing made a withdrawal of $1,533, $153 of which will be due on March 21, 2021 and the remaining of $1,380 will be due on March 23, 2022. The loan bears a fixed interest rate of 6.09% per annum. The Company incurred guarantee fee in the amount of $3 and $26 for the loan’s short-term portion and long-term portion of which the unamortized balance was $1 and $6 as of December 31, 2020, respectively. Loan issuance costs are presented on the consolidated balance sheets as a direct deduction from the carrying amount of the loan and amortized to interest expense using the effective interest rate of 8.13% as of December 31, 2020. The Company repaid the $153 on March 21, 2021. As of December 31, 2021, the outstanding balance was $1,412 which will be due on March 23, 2022.The Company incurred guarantee fee in the amount of $33 for the remaining loan of which the unamortized balance was $6 as of December 31, 2021. Loan issuance costs are presented on the consolidated balance sheets as a direct deduction from the carrying amount of the loan and amortized to interest expense using the effective interest rate of 8.13% as of December 31, 2021. The loan is guaranteed by Beijing Haidian Sci-tech Enterprises Financing Guarantee Co., Ltd. Horgos provided counter-guarantee to Beijing Haidian Sci-tech Enterprises Financing Guarantee Co., Ltd with accounts receivable from Beijing iQYI Technology Co., Ltd. pledged as collateral and Mr. Zhang Bing, the Chairman of the Company’s board of directors, provided the additional guarantee.</t>
        </is>
      </c>
    </row>
    <row r="25">
      <c r="A25" s="4" t="inlineStr">
        <is>
          <t>[4]</t>
        </is>
      </c>
      <c r="B25" s="4" t="inlineStr">
        <is>
          <t>On September 29, 2020, Leshare Beijing entered into a two-year credit facility agreement of maximum $1,073 and a one-year credit facility agreement of maximum $460 with Xiamen International Bank, respectively. On September 30, 2020, Leshare Beijing withdrew $1,073 and $460, respectively, both with maturity date of March 29, 2021. These loans bear fixed interest rate of 6.0% and 5.5% respectively. These loans are guaranteed by Horgos, and Mr. Zhang Bing, the Chairman of the Company’s board of directors. Both loans were repaid on March 4, 2021 and were reissued on the same date with the fixed interest rate of 6.0% and 5.5% respectively. The loans were repaid on September 3, 2021. On September 6, 2021, $1,097 was reissued with maturity date of March 5, 2022. On November 23, 2021, $471 was reissued with maturity date of May 22, 2022. Both loans bear a fixed interest rate of 6.0% per annum.</t>
        </is>
      </c>
    </row>
  </sheetData>
  <mergeCells count="6">
    <mergeCell ref="A1:B1"/>
    <mergeCell ref="A21:C21"/>
    <mergeCell ref="B22:C22"/>
    <mergeCell ref="B23:C23"/>
    <mergeCell ref="B24:C24"/>
    <mergeCell ref="B25:C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Details) [Line Items]</t>
        </is>
      </c>
    </row>
    <row r="4">
      <c r="A4" s="4" t="inlineStr">
        <is>
          <t>Operating lease expenses</t>
        </is>
      </c>
      <c r="B4" s="6" t="n">
        <v>535</v>
      </c>
      <c r="C4" s="6" t="n">
        <v>533</v>
      </c>
      <c r="D4" s="6" t="n">
        <v>488</v>
      </c>
    </row>
    <row r="5">
      <c r="A5" s="4" t="inlineStr">
        <is>
          <t>Minimum [Member]</t>
        </is>
      </c>
    </row>
    <row r="6">
      <c r="A6" s="3" t="inlineStr">
        <is>
          <t>Leases (Details) [Line Items]</t>
        </is>
      </c>
    </row>
    <row r="7">
      <c r="A7" s="4" t="inlineStr">
        <is>
          <t>Operating leases terms</t>
        </is>
      </c>
      <c r="B7" s="4" t="inlineStr">
        <is>
          <t>1 year</t>
        </is>
      </c>
    </row>
    <row r="8">
      <c r="A8" s="4" t="inlineStr">
        <is>
          <t>Maximum [Member]</t>
        </is>
      </c>
    </row>
    <row r="9">
      <c r="A9" s="3" t="inlineStr">
        <is>
          <t>Leases (Details) [Line Items]</t>
        </is>
      </c>
    </row>
    <row r="10">
      <c r="A10" s="4" t="inlineStr">
        <is>
          <t>Operating leases terms</t>
        </is>
      </c>
      <c r="B10" s="4" t="inlineStr">
        <is>
          <t>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 - USD ($) $ in Thousands</t>
        </is>
      </c>
      <c r="B1" s="2" t="inlineStr">
        <is>
          <t>Dec. 31, 2021</t>
        </is>
      </c>
      <c r="C1" s="2" t="inlineStr">
        <is>
          <t>Dec. 31, 2020</t>
        </is>
      </c>
    </row>
    <row r="2">
      <c r="A2" s="3" t="inlineStr">
        <is>
          <t>Schedule of supplemental balance sheet information related to operating lease [Abstract]</t>
        </is>
      </c>
    </row>
    <row r="3">
      <c r="A3" s="4" t="inlineStr">
        <is>
          <t>Right-of-use assets</t>
        </is>
      </c>
      <c r="B3" s="6" t="n">
        <v>1298</v>
      </c>
      <c r="C3" s="6" t="n">
        <v>1689</v>
      </c>
    </row>
    <row r="4">
      <c r="A4" s="4" t="inlineStr">
        <is>
          <t>Lease liabilities current</t>
        </is>
      </c>
      <c r="B4" s="5" t="n">
        <v>291</v>
      </c>
      <c r="C4" s="5" t="n">
        <v>385</v>
      </c>
    </row>
    <row r="5">
      <c r="A5" s="4" t="inlineStr">
        <is>
          <t>Lease liabilities non-current</t>
        </is>
      </c>
      <c r="B5" s="5" t="n">
        <v>1127</v>
      </c>
      <c r="C5" s="5" t="n">
        <v>1386</v>
      </c>
    </row>
    <row r="6">
      <c r="A6" s="4" t="inlineStr">
        <is>
          <t>Total operating lease liabilities</t>
        </is>
      </c>
      <c r="B6" s="6" t="n">
        <v>1418</v>
      </c>
      <c r="C6" s="6" t="n">
        <v>17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3" customWidth="1" min="2" max="2"/>
  </cols>
  <sheetData>
    <row r="1">
      <c r="A1" s="1" t="inlineStr">
        <is>
          <t>Leases (Details) - Schedule of remaining lease term and discount rate</t>
        </is>
      </c>
      <c r="B1" s="2" t="inlineStr">
        <is>
          <t>12 Months Ended</t>
        </is>
      </c>
    </row>
    <row r="2">
      <c r="B2" s="2" t="inlineStr">
        <is>
          <t>Dec. 31, 2021</t>
        </is>
      </c>
    </row>
    <row r="3">
      <c r="A3" s="3" t="inlineStr">
        <is>
          <t>Schedule of remaining lease term and discount rate [Abstract]</t>
        </is>
      </c>
    </row>
    <row r="4">
      <c r="A4" s="4" t="inlineStr">
        <is>
          <t>Weighted average remaining lease term (years)</t>
        </is>
      </c>
      <c r="B4" s="4" t="inlineStr">
        <is>
          <t>3 years 1 month 6 days</t>
        </is>
      </c>
    </row>
    <row r="5">
      <c r="A5" s="4" t="inlineStr">
        <is>
          <t>Weighted average discount rate</t>
        </is>
      </c>
      <c r="B5" s="4" t="inlineStr">
        <is>
          <t>5.5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1USD ($)</t>
        </is>
      </c>
    </row>
    <row r="2">
      <c r="A2" s="3" t="inlineStr">
        <is>
          <t>Schedule of maturities of lease liabilities [Abstract]</t>
        </is>
      </c>
    </row>
    <row r="3">
      <c r="A3" s="4" t="inlineStr">
        <is>
          <t>2022</t>
        </is>
      </c>
      <c r="B3" s="6" t="n">
        <v>478</v>
      </c>
    </row>
    <row r="4">
      <c r="A4" s="4" t="inlineStr">
        <is>
          <t>2023</t>
        </is>
      </c>
      <c r="B4" s="5" t="n">
        <v>527</v>
      </c>
    </row>
    <row r="5">
      <c r="A5" s="4" t="inlineStr">
        <is>
          <t>2024</t>
        </is>
      </c>
      <c r="B5" s="5" t="n">
        <v>527</v>
      </c>
    </row>
    <row r="6">
      <c r="A6" s="4" t="inlineStr">
        <is>
          <t>Total lease payments</t>
        </is>
      </c>
      <c r="B6" s="5" t="n">
        <v>1532</v>
      </c>
    </row>
    <row r="7">
      <c r="A7" s="4" t="inlineStr">
        <is>
          <t>Less: imputed interest</t>
        </is>
      </c>
      <c r="B7" s="5" t="n">
        <v>114</v>
      </c>
    </row>
    <row r="8">
      <c r="A8" s="4" t="inlineStr">
        <is>
          <t>Present value of lease liabilities</t>
        </is>
      </c>
      <c r="B8" s="6" t="n">
        <v>1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 $ / shares in Units, $ in Thousands</t>
        </is>
      </c>
      <c r="B1" s="2" t="inlineStr">
        <is>
          <t>Sep. 06, 2019</t>
        </is>
      </c>
      <c r="C1" s="2" t="inlineStr">
        <is>
          <t>Feb. 16, 2022</t>
        </is>
      </c>
      <c r="D1" s="2" t="inlineStr">
        <is>
          <t>Feb. 14, 2021</t>
        </is>
      </c>
      <c r="E1" s="2" t="inlineStr">
        <is>
          <t>Feb. 14, 2020</t>
        </is>
      </c>
      <c r="F1" s="2" t="inlineStr">
        <is>
          <t>Dec. 31, 2021</t>
        </is>
      </c>
      <c r="G1" s="2" t="inlineStr">
        <is>
          <t>Dec. 31, 2020</t>
        </is>
      </c>
      <c r="H1" s="2" t="inlineStr">
        <is>
          <t>Dec. 31, 2019</t>
        </is>
      </c>
      <c r="I1" s="2" t="inlineStr">
        <is>
          <t>Oct. 30, 2019</t>
        </is>
      </c>
      <c r="J1" s="2" t="inlineStr">
        <is>
          <t>Sep. 30, 2019</t>
        </is>
      </c>
    </row>
    <row r="2">
      <c r="A2" s="3" t="inlineStr">
        <is>
          <t>Related Party Transactions (Details) [Line Items]</t>
        </is>
      </c>
    </row>
    <row r="3">
      <c r="A3" s="4" t="inlineStr">
        <is>
          <t>Borrowed from related parties</t>
        </is>
      </c>
      <c r="F3" s="6" t="n">
        <v>500</v>
      </c>
      <c r="G3" s="6" t="n">
        <v>730</v>
      </c>
    </row>
    <row r="4">
      <c r="A4" s="4" t="inlineStr">
        <is>
          <t>Repaid due amount</t>
        </is>
      </c>
      <c r="C4" s="6" t="n">
        <v>500000</v>
      </c>
    </row>
    <row r="5">
      <c r="A5" s="4" t="inlineStr">
        <is>
          <t>GS Holdings [Member]</t>
        </is>
      </c>
    </row>
    <row r="6">
      <c r="A6" s="3" t="inlineStr">
        <is>
          <t>Related Party Transactions (Details) [Line Items]</t>
        </is>
      </c>
    </row>
    <row r="7">
      <c r="A7" s="4" t="inlineStr">
        <is>
          <t>Principal amount</t>
        </is>
      </c>
      <c r="B7" s="6" t="n">
        <v>1100</v>
      </c>
      <c r="H7" s="6" t="n">
        <v>1100</v>
      </c>
    </row>
    <row r="8">
      <c r="A8" s="4" t="inlineStr">
        <is>
          <t>Converted into loans</t>
        </is>
      </c>
      <c r="B8" s="6" t="n">
        <v>350</v>
      </c>
    </row>
    <row r="9">
      <c r="A9" s="4" t="inlineStr">
        <is>
          <t>Outstanding balance</t>
        </is>
      </c>
      <c r="E9" s="6" t="n">
        <v>1400</v>
      </c>
      <c r="I9" s="6" t="n">
        <v>750</v>
      </c>
      <c r="J9" s="6" t="n">
        <v>750</v>
      </c>
    </row>
    <row r="10">
      <c r="A10" s="4" t="inlineStr">
        <is>
          <t>Conversion price (in Dollars per share)</t>
        </is>
      </c>
      <c r="D10" s="6" t="n">
        <v>5</v>
      </c>
      <c r="E10" s="6" t="n">
        <v>5</v>
      </c>
    </row>
    <row r="11">
      <c r="A11" s="4" t="inlineStr">
        <is>
          <t>Maturity date</t>
        </is>
      </c>
      <c r="E11" s="4" t="inlineStr">
        <is>
          <t>Feb. 14,
		2021</t>
        </is>
      </c>
    </row>
    <row r="12">
      <c r="A12" s="4" t="inlineStr">
        <is>
          <t>Conversion of shares (in Shares)</t>
        </is>
      </c>
      <c r="D12" s="5" t="n">
        <v>280000</v>
      </c>
    </row>
    <row r="13">
      <c r="A13" s="4" t="inlineStr">
        <is>
          <t>GS Holdings [Member] | Business Acquisition [Member]</t>
        </is>
      </c>
    </row>
    <row r="14">
      <c r="A14" s="3" t="inlineStr">
        <is>
          <t>Related Party Transactions (Details) [Line Items]</t>
        </is>
      </c>
    </row>
    <row r="15">
      <c r="A15" s="4" t="inlineStr">
        <is>
          <t>Business combination, description</t>
        </is>
      </c>
      <c r="B15" s="4" t="inlineStr">
        <is>
          <t>(i) the consummation of a Business Combination or (ii) the liquidation of GS Holdings.
Up to $1,000 of the loans under the Sponsor Note could be converted into warrants, each warrant entitling the holders to receive one half
of one ordinary share, at $0.50 per warra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Related Party Transactions (Details) - Schedule of amounts due to related parties - USD ($) $ in Thousands</t>
        </is>
      </c>
      <c r="C1" s="2" t="inlineStr">
        <is>
          <t>Dec. 31, 2021</t>
        </is>
      </c>
      <c r="D1" s="2" t="inlineStr">
        <is>
          <t>Dec. 31, 2020</t>
        </is>
      </c>
    </row>
    <row r="2">
      <c r="A2" s="3" t="inlineStr">
        <is>
          <t>Debt Instrument [Line Items]</t>
        </is>
      </c>
    </row>
    <row r="3">
      <c r="A3" s="4" t="inlineStr">
        <is>
          <t>Amounts due to related parties</t>
        </is>
      </c>
      <c r="C3" s="6" t="n">
        <v>500</v>
      </c>
      <c r="D3" s="6" t="n">
        <v>730</v>
      </c>
    </row>
    <row r="4">
      <c r="A4" s="4" t="inlineStr">
        <is>
          <t>Mr. Wang jian [Member]</t>
        </is>
      </c>
    </row>
    <row r="5">
      <c r="A5" s="3" t="inlineStr">
        <is>
          <t>Debt Instrument [Line Items]</t>
        </is>
      </c>
    </row>
    <row r="6">
      <c r="A6" s="4" t="inlineStr">
        <is>
          <t>Amounts due to related parties</t>
        </is>
      </c>
      <c r="B6" s="4" t="inlineStr">
        <is>
          <t>[1]</t>
        </is>
      </c>
      <c r="C6" s="4" t="inlineStr">
        <is>
          <t xml:space="preserve"> </t>
        </is>
      </c>
      <c r="D6" s="5" t="n">
        <v>230</v>
      </c>
    </row>
    <row r="7">
      <c r="A7" s="4" t="inlineStr">
        <is>
          <t>TKK Symphony Sponsor 1 [Member]</t>
        </is>
      </c>
    </row>
    <row r="8">
      <c r="A8" s="3" t="inlineStr">
        <is>
          <t>Debt Instrument [Line Items]</t>
        </is>
      </c>
    </row>
    <row r="9">
      <c r="A9" s="4" t="inlineStr">
        <is>
          <t>Amounts due to related parties</t>
        </is>
      </c>
      <c r="C9" s="6" t="n">
        <v>500</v>
      </c>
      <c r="D9" s="6" t="n">
        <v>500</v>
      </c>
    </row>
    <row r="10"/>
    <row r="11">
      <c r="A11" s="4" t="inlineStr">
        <is>
          <t>[1]</t>
        </is>
      </c>
      <c r="B11" s="4" t="inlineStr">
        <is>
          <t>Legal representative, Director, and General Manager of Glary Prosperity</t>
        </is>
      </c>
    </row>
  </sheetData>
  <mergeCells count="3">
    <mergeCell ref="A1:B1"/>
    <mergeCell ref="A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s>
  <sheetData>
    <row r="1">
      <c r="A1" s="1" t="inlineStr">
        <is>
          <t>Income Taxes (Details) - USD ($) $ / shares in Units, $ in Thousands</t>
        </is>
      </c>
      <c r="B1" s="2" t="inlineStr">
        <is>
          <t>1 Months Ended</t>
        </is>
      </c>
      <c r="C1" s="2" t="inlineStr">
        <is>
          <t>12 Months Ended</t>
        </is>
      </c>
    </row>
    <row r="2">
      <c r="B2" s="2" t="inlineStr">
        <is>
          <t>Mar. 21, 2018</t>
        </is>
      </c>
      <c r="C2" s="2" t="inlineStr">
        <is>
          <t>Dec. 31, 2021</t>
        </is>
      </c>
      <c r="D2" s="2" t="inlineStr">
        <is>
          <t>Dec. 31, 2020</t>
        </is>
      </c>
      <c r="E2" s="2" t="inlineStr">
        <is>
          <t>Dec. 31, 2019</t>
        </is>
      </c>
    </row>
    <row r="3">
      <c r="A3" s="3" t="inlineStr">
        <is>
          <t>Income Taxes (Details) [Line Items]</t>
        </is>
      </c>
    </row>
    <row r="4">
      <c r="A4" s="4" t="inlineStr">
        <is>
          <t>Profits tax rates, description</t>
        </is>
      </c>
      <c r="B4" s="4" t="inlineStr">
        <is>
          <t>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t>
        </is>
      </c>
    </row>
    <row r="5">
      <c r="A5" s="4" t="inlineStr">
        <is>
          <t>Favorable tax rate amounted (in Dollars)</t>
        </is>
      </c>
      <c r="C5" s="6" t="n">
        <v>7999</v>
      </c>
      <c r="D5" s="6" t="n">
        <v>6360</v>
      </c>
      <c r="E5" s="6" t="n">
        <v>6808</v>
      </c>
    </row>
    <row r="6">
      <c r="A6" s="4" t="inlineStr">
        <is>
          <t>Per share effect of the favorable tax rate (in Dollars per share)</t>
        </is>
      </c>
      <c r="C6" s="8" t="n">
        <v>0.12</v>
      </c>
      <c r="D6" s="8" t="n">
        <v>0.12</v>
      </c>
      <c r="E6" s="8" t="n">
        <v>0.17</v>
      </c>
    </row>
    <row r="7">
      <c r="A7" s="4" t="inlineStr">
        <is>
          <t>Withholding income tax rate</t>
        </is>
      </c>
      <c r="C7" s="4" t="inlineStr">
        <is>
          <t>10.00%</t>
        </is>
      </c>
    </row>
    <row r="8">
      <c r="A8" s="4" t="inlineStr">
        <is>
          <t>Subject to withholding tax rate</t>
        </is>
      </c>
      <c r="C8" s="4" t="inlineStr">
        <is>
          <t>5.00%</t>
        </is>
      </c>
    </row>
    <row r="9">
      <c r="A9" s="4" t="inlineStr">
        <is>
          <t>Subsidiary Horgos [Member]</t>
        </is>
      </c>
    </row>
    <row r="10">
      <c r="A10" s="3" t="inlineStr">
        <is>
          <t>Income Taxes (Details) [Line Items]</t>
        </is>
      </c>
    </row>
    <row r="11">
      <c r="A11" s="4" t="inlineStr">
        <is>
          <t>Preferential income tax rate</t>
        </is>
      </c>
      <c r="C11" s="4" t="inlineStr">
        <is>
          <t>15.00%</t>
        </is>
      </c>
    </row>
    <row r="12">
      <c r="A12" s="4" t="inlineStr">
        <is>
          <t>Beijing Leshare [Member]</t>
        </is>
      </c>
    </row>
    <row r="13">
      <c r="A13" s="3" t="inlineStr">
        <is>
          <t>Income Taxes (Details) [Line Items]</t>
        </is>
      </c>
    </row>
    <row r="14">
      <c r="A14" s="4" t="inlineStr">
        <is>
          <t>Preferential Income Tax Rate</t>
        </is>
      </c>
      <c r="C14" s="4" t="inlineStr">
        <is>
          <t>15.00%</t>
        </is>
      </c>
    </row>
    <row r="15">
      <c r="A15" s="4" t="inlineStr">
        <is>
          <t>PRC [Member]</t>
        </is>
      </c>
    </row>
    <row r="16">
      <c r="A16" s="3" t="inlineStr">
        <is>
          <t>Income Taxes (Details) [Line Items]</t>
        </is>
      </c>
    </row>
    <row r="17">
      <c r="A17" s="4" t="inlineStr">
        <is>
          <t>Profits tax rates, description</t>
        </is>
      </c>
      <c r="C17" s="4" t="inlineStr">
        <is>
          <t>The law applies a uniform 25% enterprise income tax rate to both foreign
invested enterprises and domestic enterprises. For the years ended December 31, 2019, 2020 and 2021, Beijing Glary Wisdom was
recognized as small low-profit enterprise and received a preferential income tax rate of 10%. Beijing Leshare was recognized as a
high-tech enterprise and received a preferential income tax rate of 15%. Horgos, Horgos Glory Prosperity, Horgos Glary Wisdom were
eligible to be exempted from income tax from 2017 to 2020, and enjoy a preferential income tax rate of 15% that are expected to last
from 2021 to 2025. Horgos Technology is eligible to be exempted from income tax from 2020 to 2024, and expected to enjoy a
preferential income tax rate of 15% from 2025 to 2029, as they are all incorporated in the Horgos Economic District, Xinjiang
province.</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Consolidated Financial Statements</t>
        </is>
      </c>
      <c r="B1" s="2" t="inlineStr">
        <is>
          <t>12 Months Ended</t>
        </is>
      </c>
    </row>
    <row r="2">
      <c r="B2" s="2" t="inlineStr">
        <is>
          <t>Dec. 31, 2021</t>
        </is>
      </c>
    </row>
    <row r="3">
      <c r="A3" s="3" t="inlineStr">
        <is>
          <t>Condensed Financial Information Disclosure [Abstract]</t>
        </is>
      </c>
    </row>
    <row r="4">
      <c r="A4" s="4" t="inlineStr">
        <is>
          <t>RESTATEMENT OF CONSOLIDATED FINANCIAL STATEMENTS</t>
        </is>
      </c>
      <c r="B4" s="4" t="inlineStr">
        <is>
          <t xml:space="preserve">1. RESTATEMENT OF CONSOLIDATED FINANCIAL STATEMENTS Glory Star New Media Group
Holdings Limited (“GS Holdings”, or the “Company”) has restated its previously issued consolidated financial statements
and related disclosures as of and for the year ended December 31, 2020 included in its Annual Report on Form 20-F for the year ended December
31, 2020, filed with the Securities and Exchange Commission (the “SEC”) on March 29, 2021 (the “Original Form 20-F”),
in order to correct errors resulting from the incorrect application of generally accepted accounting principles relating to previously
issued private warrants. On April 12, 2021, the staff
of the Securities and Exchange Commission (the “SEC Staff”) issued a public statement entitled “Staff Statement on Accounting
and Reporting Considerations for Warrants issued by Special Purpose Acquisition Companies (“SPACs”)” (the “SEC
Staff Statement”). The SEC Staff Statement highlighted potential accounting implications of certain terms that are common in warrants
issued in connection with the initial public offerings of SPACs. After considering the SEC
Staff Statement, the Company re-evaluated its historical accounting for its warrants and concluded it must amend the accounting treatment
of the private warrants issued in connection with the initial public offering of TKK Symphony Acquisition Corporation (“TKK”)
and recorded to the Company’s consolidated financial statements as a result of the Company’s merger with TKK and the reverse
recapitalization that occurred on February 14, 2020. The warrant agreement governing the Company’s private warrants includes a provision
that provides for potential changes to the settlement amounts dependent on the characteristics of the holder of the warrant. Upon review
of the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with a fixed exercise price and fixed number of underlying shares. Based on
management’s evaluation, the Company’s Audit Committee in consultation with management concluded that the Company’s
private warrants are not indexed to the Company’s ordinary shares in the manner contemplated by ASC Section 815-40-15 because the
characteristics of the holder of the instrument is not an input into the pricing of a fixed-for-fixed option on equity shares. Based on the re-evaluation,
the Company concluded that the public warrants meet the criteria of equity classification and its historical accounting as equity is appropriate,
which should be recorded at their relative fair value at the issuance date and remeasurement is not required. The private warrants should
be recorded as warrant liability at their fair value on the consolidated balance sheets, and remeasured on each reporting date with changes
recorded in revaluation of warrant liability on the Company’s consolidated statements of operations. The following tables reflect
the impact of the restatement adjustments to the specific line items presented in the Company’s previously reported consolidated
financial statements for the year ended December 31, 2020. The amounts as previously reported were derived from the Company’s Original
Form 20-F (in U.S. dollars in thousands, except share and per share data). CONSOLIDATED BALANCE SHEETS
As of December 31, 2020
As previously reported Restatement Impacts As Restated
Liabilities and Equity
Warrant liability $ - $ 833 $ 833
Total non-current liabilities 2,760 833 3,593
Total liabilities 38,116 833 38,949
Additional paid-in capital 20,657 (11,498 ) 9,159
Retained earnings 78,606 10,665 89,271
Total equity 105,280 (833 ) 104,447
Total liabilities and equity 143,396 - 143,396 CONSOLIDATED STATEMENTS OF OPERATIONS AND COMPREHENSIVE INCOME/(LOSS)
For the Year Ended December 31, 2020
As previously reported Restatement Impacts As Restated
Change in fair value of warrant liability $ - $ 19,714 $ 19,714
Total other income 249 19,714 19,963
Income before income tax 30,918 19,714 50,632
Net income 29,245 19,714 48,959
Net income attributable to Glory Star New Media Group Holdings Limited’s shareholders 29,276 19,714 48,990
Comprehensive income 35,740 19,714 55,454
Comprehensive income attributable to Glory Star New Media Group Holdings Limited’s shareholders 35,744 19,714 55,458
Earnings per ordinary share
Basic 0.54 0.37 0.91
Dilutive 0.50 0.33 0.83 CONSOLIDATED STATEMENTS OF CASH FLOWS
For the Year Ended December 31, 2020
As previously reported Restatement Impacts As Restated
CASH FLOWS FROM OPERATING ACTIVITIES:
Net income $ 29,245 $ 19,714 $ 48,959
Adjustments to reconcile net income to net cash provided by operating activities:
Change in fair value of warrant liability - (19,714 ) (19,714 )
Net cash provided by operating activities 8,741 8,74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 Schedule of reconciliations of the statutory income tax rate - USD ($) $ in Thousands</t>
        </is>
      </c>
      <c r="C1" s="2" t="inlineStr">
        <is>
          <t>12 Months Ended</t>
        </is>
      </c>
    </row>
    <row r="2">
      <c r="C2" s="2" t="inlineStr">
        <is>
          <t>Dec. 31, 2021</t>
        </is>
      </c>
      <c r="D2" s="2" t="inlineStr">
        <is>
          <t>Dec. 31, 2020</t>
        </is>
      </c>
      <c r="E2" s="2" t="inlineStr">
        <is>
          <t>Dec. 31, 2019</t>
        </is>
      </c>
    </row>
    <row r="3">
      <c r="A3" s="3" t="inlineStr">
        <is>
          <t>Schedule of reconciliations of the statutory income tax rate [Abstract]</t>
        </is>
      </c>
    </row>
    <row r="4">
      <c r="A4" s="4" t="inlineStr">
        <is>
          <t>Net income before provision for income taxes</t>
        </is>
      </c>
      <c r="C4" s="6" t="n">
        <v>36328</v>
      </c>
      <c r="D4" s="6" t="n">
        <v>50632</v>
      </c>
      <c r="E4" s="6" t="n">
        <v>26594</v>
      </c>
    </row>
    <row r="5">
      <c r="A5" s="4" t="inlineStr">
        <is>
          <t>PRC statutory tax rate</t>
        </is>
      </c>
      <c r="C5" s="4" t="inlineStr">
        <is>
          <t>25.00%</t>
        </is>
      </c>
      <c r="D5" s="4" t="inlineStr">
        <is>
          <t>25.00%</t>
        </is>
      </c>
      <c r="E5" s="4" t="inlineStr">
        <is>
          <t>25.00%</t>
        </is>
      </c>
    </row>
    <row r="6">
      <c r="A6" s="4" t="inlineStr">
        <is>
          <t>Income tax at statutory tax rate</t>
        </is>
      </c>
      <c r="C6" s="6" t="n">
        <v>9082</v>
      </c>
      <c r="D6" s="6" t="n">
        <v>12658</v>
      </c>
      <c r="E6" s="6" t="n">
        <v>6649</v>
      </c>
    </row>
    <row r="7">
      <c r="A7" s="4" t="inlineStr">
        <is>
          <t>Expenses not deductible for tax purpose</t>
        </is>
      </c>
      <c r="C7" s="5" t="n">
        <v>96</v>
      </c>
      <c r="D7" s="5" t="n">
        <v>297</v>
      </c>
      <c r="E7" s="5" t="n">
        <v>350</v>
      </c>
    </row>
    <row r="8">
      <c r="A8" s="4" t="inlineStr">
        <is>
          <t>Changes in valuation allowance</t>
        </is>
      </c>
      <c r="C8" s="4" t="inlineStr">
        <is>
          <t xml:space="preserve"> </t>
        </is>
      </c>
      <c r="D8" s="5" t="n">
        <v>6</v>
      </c>
      <c r="E8" s="4" t="inlineStr">
        <is>
          <t xml:space="preserve"> </t>
        </is>
      </c>
    </row>
    <row r="9">
      <c r="A9" s="4" t="inlineStr">
        <is>
          <t>Effect of warrant liability revaluation</t>
        </is>
      </c>
      <c r="C9" s="5" t="n">
        <v>-203</v>
      </c>
      <c r="D9" s="5" t="n">
        <v>-4928</v>
      </c>
      <c r="E9" s="4" t="inlineStr">
        <is>
          <t xml:space="preserve"> </t>
        </is>
      </c>
    </row>
    <row r="10">
      <c r="A10" s="4" t="inlineStr">
        <is>
          <t>Effect of preferential tax rates granted to the PRC entities</t>
        </is>
      </c>
      <c r="B10" s="4" t="inlineStr">
        <is>
          <t>[1]</t>
        </is>
      </c>
      <c r="C10" s="5" t="n">
        <v>-7999</v>
      </c>
      <c r="D10" s="5" t="n">
        <v>-6360</v>
      </c>
      <c r="E10" s="5" t="n">
        <v>-6808</v>
      </c>
    </row>
    <row r="11">
      <c r="A11" s="4" t="inlineStr">
        <is>
          <t>Income tax expense</t>
        </is>
      </c>
      <c r="C11" s="6" t="n">
        <v>976</v>
      </c>
      <c r="D11" s="6" t="n">
        <v>1673</v>
      </c>
      <c r="E11" s="6" t="n">
        <v>191</v>
      </c>
    </row>
    <row r="12">
      <c r="A12" s="4" t="inlineStr">
        <is>
          <t>Effective income tax rate</t>
        </is>
      </c>
      <c r="C12" s="4" t="inlineStr">
        <is>
          <t>2.69%</t>
        </is>
      </c>
      <c r="D12" s="4" t="inlineStr">
        <is>
          <t>3.30%</t>
        </is>
      </c>
      <c r="E12" s="4" t="inlineStr">
        <is>
          <t>0.72%</t>
        </is>
      </c>
    </row>
    <row r="13"/>
    <row r="14">
      <c r="A14" s="4" t="inlineStr">
        <is>
          <t>[1]</t>
        </is>
      </c>
      <c r="B14" s="4" t="inlineStr">
        <is>
          <t>The Company’s subsidiary Horgos, Horgos Glory Prosperity, Horgos Glary Wisdom were eligible to be exempted from income tax from 2017 to 2020, and enjoy a preferential income tax rate of 15% that are expected to last from 2021 to 2025. Horgos Technology is eligible to be exempted from income tax from 2020 to 2024. Beijing Leshare was recognized as a high-tech enterprise and received a preferential income tax rate of 15%. For the years ended December 31, 2019, 2020 and 2021, the tax saving as the result of the favorable tax rate amounted to $6,808, $6,360 and $7,999, respectively, and per share effect of the favorable tax rate were $0.17, $0.12 and $0.12.</t>
        </is>
      </c>
    </row>
  </sheetData>
  <mergeCells count="4">
    <mergeCell ref="A1:B2"/>
    <mergeCell ref="C1:E1"/>
    <mergeCell ref="A13:D13"/>
    <mergeCell ref="B14:D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 USD ($) $ in Thousands</t>
        </is>
      </c>
      <c r="B1" s="2" t="inlineStr">
        <is>
          <t>Dec. 31, 2021</t>
        </is>
      </c>
      <c r="C1" s="2" t="inlineStr">
        <is>
          <t>Dec. 31, 2020</t>
        </is>
      </c>
    </row>
    <row r="2">
      <c r="A2" s="3" t="inlineStr">
        <is>
          <t>Deferred tax assets:</t>
        </is>
      </c>
    </row>
    <row r="3">
      <c r="A3" s="4" t="inlineStr">
        <is>
          <t>Allowance for doubtful accounts</t>
        </is>
      </c>
      <c r="B3" s="6" t="n">
        <v>56</v>
      </c>
      <c r="C3" s="6" t="n">
        <v>133</v>
      </c>
    </row>
    <row r="4">
      <c r="A4" s="4" t="inlineStr">
        <is>
          <t>Net operating loss carry forwards</t>
        </is>
      </c>
      <c r="B4" s="4" t="inlineStr">
        <is>
          <t xml:space="preserve"> </t>
        </is>
      </c>
      <c r="C4" s="5" t="n">
        <v>627</v>
      </c>
    </row>
    <row r="5">
      <c r="A5" s="4" t="inlineStr">
        <is>
          <t>Total deferred tax assets, net</t>
        </is>
      </c>
      <c r="B5" s="6" t="n">
        <v>56</v>
      </c>
      <c r="C5" s="6" t="n">
        <v>7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4" customWidth="1" min="5" max="5"/>
    <col width="14" customWidth="1" min="6" max="6"/>
    <col width="17" customWidth="1" min="7" max="7"/>
  </cols>
  <sheetData>
    <row r="1">
      <c r="A1" s="1" t="inlineStr">
        <is>
          <t>Share-Based Compensation to Employees (Details) - USD ($)</t>
        </is>
      </c>
      <c r="B1" s="2" t="inlineStr">
        <is>
          <t>Mar. 13, 2020</t>
        </is>
      </c>
      <c r="C1" s="2" t="inlineStr">
        <is>
          <t>Sep. 15, 2020</t>
        </is>
      </c>
      <c r="D1" s="2" t="inlineStr">
        <is>
          <t>May 29, 2020</t>
        </is>
      </c>
      <c r="E1" s="2" t="inlineStr">
        <is>
          <t>Feb. 14, 2020</t>
        </is>
      </c>
      <c r="F1" s="2" t="inlineStr">
        <is>
          <t>Dec. 31, 2021</t>
        </is>
      </c>
      <c r="G1" s="2" t="inlineStr">
        <is>
          <t>Dec. 31, 2020</t>
        </is>
      </c>
    </row>
    <row r="2">
      <c r="A2" s="3" t="inlineStr">
        <is>
          <t>Share-Based Compensation to Employees (Details) [Line Items]</t>
        </is>
      </c>
    </row>
    <row r="3">
      <c r="A3" s="4" t="inlineStr">
        <is>
          <t>Fair value of shares vested</t>
        </is>
      </c>
      <c r="F3" s="6" t="n">
        <v>6</v>
      </c>
      <c r="G3" s="6" t="n">
        <v>5379</v>
      </c>
    </row>
    <row r="4">
      <c r="A4" s="4" t="inlineStr">
        <is>
          <t>Unrecognized compensation expense</t>
        </is>
      </c>
      <c r="G4" s="6" t="n">
        <v>4</v>
      </c>
    </row>
    <row r="5">
      <c r="A5" s="4" t="inlineStr">
        <is>
          <t>Weighted average period</t>
        </is>
      </c>
      <c r="G5" s="4" t="inlineStr">
        <is>
          <t>8 months 12 days</t>
        </is>
      </c>
    </row>
    <row r="6">
      <c r="A6" s="4" t="inlineStr">
        <is>
          <t>2019 Equity Incentive Plan [Member]</t>
        </is>
      </c>
    </row>
    <row r="7">
      <c r="A7" s="3" t="inlineStr">
        <is>
          <t>Share-Based Compensation to Employees (Details) [Line Items]</t>
        </is>
      </c>
    </row>
    <row r="8">
      <c r="A8" s="4" t="inlineStr">
        <is>
          <t>Granted shares pursuant to the award agreement</t>
        </is>
      </c>
      <c r="B8" s="5" t="n">
        <v>2000</v>
      </c>
      <c r="E8" s="5" t="n">
        <v>3732590</v>
      </c>
    </row>
    <row r="9">
      <c r="A9" s="4" t="inlineStr">
        <is>
          <t>2019 Equity Incentive Plan [Member] | Minimum [Member]</t>
        </is>
      </c>
    </row>
    <row r="10">
      <c r="A10" s="3" t="inlineStr">
        <is>
          <t>Share-Based Compensation to Employees (Details) [Line Items]</t>
        </is>
      </c>
    </row>
    <row r="11">
      <c r="A11" s="4" t="inlineStr">
        <is>
          <t>Exercise percentage</t>
        </is>
      </c>
      <c r="E11" s="4" t="inlineStr">
        <is>
          <t>100.00%</t>
        </is>
      </c>
    </row>
    <row r="12">
      <c r="A12" s="4" t="inlineStr">
        <is>
          <t>2019 Equity Incentive Plan [Member] | Maximum [Member]</t>
        </is>
      </c>
    </row>
    <row r="13">
      <c r="A13" s="3" t="inlineStr">
        <is>
          <t>Share-Based Compensation to Employees (Details) [Line Items]</t>
        </is>
      </c>
    </row>
    <row r="14">
      <c r="A14" s="4" t="inlineStr">
        <is>
          <t>Exercise percentage</t>
        </is>
      </c>
      <c r="E14" s="4" t="inlineStr">
        <is>
          <t>110.00%</t>
        </is>
      </c>
    </row>
    <row r="15">
      <c r="A15" s="4" t="inlineStr">
        <is>
          <t>Independent directors [Member]</t>
        </is>
      </c>
    </row>
    <row r="16">
      <c r="A16" s="3" t="inlineStr">
        <is>
          <t>Share-Based Compensation to Employees (Details) [Line Items]</t>
        </is>
      </c>
    </row>
    <row r="17">
      <c r="A17" s="4" t="inlineStr">
        <is>
          <t>Award agreements, description</t>
        </is>
      </c>
      <c r="B17" s="4" t="inlineStr">
        <is>
          <t>Pursuant to the Award Agreement, during the term of service as a director of the Company, each independent director
of the Company shall be entitled to a fee of $2 per month ($24 per year) and 2,000 ordinary shares of the Company per year of service.</t>
        </is>
      </c>
    </row>
    <row r="18">
      <c r="A18" s="4" t="inlineStr">
        <is>
          <t>Executive Officers [Member]</t>
        </is>
      </c>
    </row>
    <row r="19">
      <c r="A19" s="3" t="inlineStr">
        <is>
          <t>Share-Based Compensation to Employees (Details) [Line Items]</t>
        </is>
      </c>
    </row>
    <row r="20">
      <c r="A20" s="4" t="inlineStr">
        <is>
          <t>Award agreements, description</t>
        </is>
      </c>
      <c r="D20" s="4" t="inlineStr">
        <is>
          <t>the Company granted executive
officers and key employees 1,585,000 shares pursuant to the Award Agreement under the Company’s 2019 Plan. 50% shares vest immediately
on the date of grant, and 50% shares vest on the date that is 90 days from the date of grant, subject to each person’s continued
employment. All of the shares vest as of December 31, 2020 except for 24,000 shares cancelled due to two employees’ resignation
from the Company.</t>
        </is>
      </c>
    </row>
    <row r="21">
      <c r="A21" s="4" t="inlineStr">
        <is>
          <t>Mr. Ke Chen [Member]</t>
        </is>
      </c>
    </row>
    <row r="22">
      <c r="A22" s="3" t="inlineStr">
        <is>
          <t>Share-Based Compensation to Employees (Details) [Line Items]</t>
        </is>
      </c>
    </row>
    <row r="23">
      <c r="A23" s="4" t="inlineStr">
        <is>
          <t>Award agreements, description</t>
        </is>
      </c>
      <c r="C23" s="4" t="inlineStr">
        <is>
          <t>Under the Chen Agreement, Mr. Chen will receive annual
compensation in the amount of $2 per month ($24 per year), plus reimbursement of expenses, and 2,000 ordinary shares of the Company per
year of service. On September 14, 2020, the Company granted Mr. Chen 2,000 Shares pursuant to the terms of the restricted stock award
agreement under the Company’s 2019 Equity Incentive Plan. 100% of the Shares fully vest on September 14, 202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to Employees (Details) - Schedule of restricted ordinary shares activities - $ / shares</t>
        </is>
      </c>
      <c r="B1" s="2" t="inlineStr">
        <is>
          <t>12 Months Ended</t>
        </is>
      </c>
    </row>
    <row r="2">
      <c r="B2" s="2" t="inlineStr">
        <is>
          <t>Dec. 31, 2021</t>
        </is>
      </c>
      <c r="C2" s="2" t="inlineStr">
        <is>
          <t>Dec. 31, 2020</t>
        </is>
      </c>
    </row>
    <row r="3">
      <c r="A3" s="3" t="inlineStr">
        <is>
          <t>Schedule of restricted ordinary shares activities [Abstract]</t>
        </is>
      </c>
    </row>
    <row r="4">
      <c r="A4" s="4" t="inlineStr">
        <is>
          <t>Number of shares</t>
        </is>
      </c>
      <c r="B4" s="5" t="n">
        <v>2000</v>
      </c>
      <c r="C4" s="4" t="inlineStr">
        <is>
          <t xml:space="preserve"> </t>
        </is>
      </c>
    </row>
    <row r="5">
      <c r="A5" s="4" t="inlineStr">
        <is>
          <t>Weighted average grant date fair value</t>
        </is>
      </c>
      <c r="B5" s="8" t="n">
        <v>3.01</v>
      </c>
      <c r="C5" s="4" t="inlineStr">
        <is>
          <t xml:space="preserve"> </t>
        </is>
      </c>
    </row>
    <row r="6">
      <c r="A6" s="4" t="inlineStr">
        <is>
          <t>Number of shares Granted</t>
        </is>
      </c>
      <c r="B6" s="4" t="inlineStr">
        <is>
          <t xml:space="preserve"> </t>
        </is>
      </c>
      <c r="C6" s="5" t="n">
        <v>1593000</v>
      </c>
    </row>
    <row r="7">
      <c r="A7" s="4" t="inlineStr">
        <is>
          <t>Weighted average grant date fair value Granted</t>
        </is>
      </c>
      <c r="B7" s="4" t="inlineStr">
        <is>
          <t xml:space="preserve"> </t>
        </is>
      </c>
      <c r="C7" s="8" t="n">
        <v>3.43</v>
      </c>
    </row>
    <row r="8">
      <c r="A8" s="4" t="inlineStr">
        <is>
          <t>Number of shares Forfeited or canceled</t>
        </is>
      </c>
      <c r="B8" s="4" t="inlineStr">
        <is>
          <t xml:space="preserve"> </t>
        </is>
      </c>
      <c r="C8" s="5" t="n">
        <v>-24000</v>
      </c>
    </row>
    <row r="9">
      <c r="A9" s="4" t="inlineStr">
        <is>
          <t>Weighted average grant date fair value Forfeited or canceled</t>
        </is>
      </c>
      <c r="B9" s="4" t="inlineStr">
        <is>
          <t xml:space="preserve"> </t>
        </is>
      </c>
      <c r="C9" s="8" t="n">
        <v>3.23</v>
      </c>
    </row>
    <row r="10">
      <c r="A10" s="4" t="inlineStr">
        <is>
          <t>Number of shares Vested</t>
        </is>
      </c>
      <c r="B10" s="5" t="n">
        <v>2000</v>
      </c>
      <c r="C10" s="5" t="n">
        <v>1567000</v>
      </c>
    </row>
    <row r="11">
      <c r="A11" s="4" t="inlineStr">
        <is>
          <t>Weighted average grant date fair value Vested</t>
        </is>
      </c>
      <c r="B11" s="8" t="n">
        <v>3.01</v>
      </c>
      <c r="C11" s="8" t="n">
        <v>3.43</v>
      </c>
    </row>
    <row r="12">
      <c r="A12" s="4" t="inlineStr">
        <is>
          <t>Number of shares</t>
        </is>
      </c>
      <c r="B12" s="4" t="inlineStr">
        <is>
          <t xml:space="preserve"> </t>
        </is>
      </c>
      <c r="C12" s="5" t="n">
        <v>2000</v>
      </c>
    </row>
    <row r="13">
      <c r="A13" s="4" t="inlineStr">
        <is>
          <t>Weighted average grant date fair value</t>
        </is>
      </c>
      <c r="B13" s="4" t="inlineStr">
        <is>
          <t xml:space="preserve"> </t>
        </is>
      </c>
      <c r="C13" s="8" t="n">
        <v>3.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to Employees (Details) - Schedule of total fair value of shares vested - USD ($) $ in Thousands</t>
        </is>
      </c>
      <c r="B1" s="2" t="inlineStr">
        <is>
          <t>12 Months Ended</t>
        </is>
      </c>
    </row>
    <row r="2">
      <c r="B2" s="2" t="inlineStr">
        <is>
          <t>Dec. 31, 2021</t>
        </is>
      </c>
      <c r="C2" s="2" t="inlineStr">
        <is>
          <t>Dec. 31, 2020</t>
        </is>
      </c>
    </row>
    <row r="3">
      <c r="A3" s="3" t="inlineStr">
        <is>
          <t>Schedule of total fair value of shares vested [Abstract]</t>
        </is>
      </c>
    </row>
    <row r="4">
      <c r="A4" s="4" t="inlineStr">
        <is>
          <t>Cost of revenues</t>
        </is>
      </c>
      <c r="B4" s="4" t="inlineStr">
        <is>
          <t xml:space="preserve"> </t>
        </is>
      </c>
      <c r="C4" s="6" t="n">
        <v>448</v>
      </c>
    </row>
    <row r="5">
      <c r="A5" s="4" t="inlineStr">
        <is>
          <t>Selling and marketing</t>
        </is>
      </c>
      <c r="B5" s="4" t="inlineStr">
        <is>
          <t xml:space="preserve"> </t>
        </is>
      </c>
      <c r="C5" s="5" t="n">
        <v>355</v>
      </c>
    </row>
    <row r="6">
      <c r="A6" s="4" t="inlineStr">
        <is>
          <t>General and administrative</t>
        </is>
      </c>
      <c r="B6" s="5" t="n">
        <v>4</v>
      </c>
      <c r="C6" s="5" t="n">
        <v>4578</v>
      </c>
    </row>
    <row r="7">
      <c r="A7" s="4" t="inlineStr">
        <is>
          <t>Total</t>
        </is>
      </c>
      <c r="B7" s="6" t="n">
        <v>4</v>
      </c>
      <c r="C7" s="6" t="n">
        <v>53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80" customWidth="1" min="10" max="10"/>
    <col width="14" customWidth="1" min="11" max="11"/>
    <col width="80" customWidth="1" min="12" max="12"/>
    <col width="80" customWidth="1" min="13" max="13"/>
    <col width="14" customWidth="1" min="14" max="14"/>
    <col width="14" customWidth="1" min="15" max="15"/>
  </cols>
  <sheetData>
    <row r="1">
      <c r="A1" s="1" t="inlineStr">
        <is>
          <t>Equity (Details) - USD ($) $ / shares in Units, $ in Thousands</t>
        </is>
      </c>
      <c r="B1" s="2" t="inlineStr">
        <is>
          <t>Aug. 26, 2021</t>
        </is>
      </c>
      <c r="C1" s="2" t="inlineStr">
        <is>
          <t>Apr. 30, 2021</t>
        </is>
      </c>
      <c r="D1" s="2" t="inlineStr">
        <is>
          <t>Feb. 28, 2021</t>
        </is>
      </c>
      <c r="E1" s="2" t="inlineStr">
        <is>
          <t>Feb. 22, 2021</t>
        </is>
      </c>
      <c r="F1" s="2" t="inlineStr">
        <is>
          <t>May 13, 2020</t>
        </is>
      </c>
      <c r="G1" s="2" t="inlineStr">
        <is>
          <t>Apr. 22, 2020</t>
        </is>
      </c>
      <c r="H1" s="2" t="inlineStr">
        <is>
          <t>Mar. 13, 2020</t>
        </is>
      </c>
      <c r="I1" s="2" t="inlineStr">
        <is>
          <t>Mar. 25, 2021</t>
        </is>
      </c>
      <c r="J1" s="2" t="inlineStr">
        <is>
          <t>Oct. 30, 2020</t>
        </is>
      </c>
      <c r="K1" s="2" t="inlineStr">
        <is>
          <t>Mar. 26, 2020</t>
        </is>
      </c>
      <c r="L1" s="2" t="inlineStr">
        <is>
          <t>Feb. 14, 2020</t>
        </is>
      </c>
      <c r="M1" s="2" t="inlineStr">
        <is>
          <t>Dec. 31, 2021</t>
        </is>
      </c>
      <c r="N1" s="2" t="inlineStr">
        <is>
          <t>Dec. 31, 2020</t>
        </is>
      </c>
      <c r="O1" s="2" t="inlineStr">
        <is>
          <t>Sep. 15, 2020</t>
        </is>
      </c>
    </row>
    <row r="2">
      <c r="A2" s="3" t="inlineStr">
        <is>
          <t>Equity (Details) [Line Items]</t>
        </is>
      </c>
    </row>
    <row r="3">
      <c r="A3" s="4" t="inlineStr">
        <is>
          <t>Preferred stock, shares authorized</t>
        </is>
      </c>
      <c r="M3" s="5" t="n">
        <v>2000000</v>
      </c>
      <c r="N3" s="5" t="n">
        <v>2000000</v>
      </c>
    </row>
    <row r="4">
      <c r="A4" s="4" t="inlineStr">
        <is>
          <t>Preferred stock, par value (in Dollars per share)</t>
        </is>
      </c>
      <c r="M4" s="7" t="n">
        <v>0.0001</v>
      </c>
      <c r="N4" s="7" t="n">
        <v>0.0001</v>
      </c>
    </row>
    <row r="5">
      <c r="A5" s="4" t="inlineStr">
        <is>
          <t>Ordinary shares authorized</t>
        </is>
      </c>
      <c r="M5" s="5" t="n">
        <v>200000000</v>
      </c>
      <c r="N5" s="5" t="n">
        <v>200000000</v>
      </c>
    </row>
    <row r="6">
      <c r="A6" s="4" t="inlineStr">
        <is>
          <t>Ordinary par value (in Dollars per share)</t>
        </is>
      </c>
      <c r="M6" s="7" t="n">
        <v>0.0001</v>
      </c>
      <c r="N6" s="7" t="n">
        <v>0.0001</v>
      </c>
    </row>
    <row r="7">
      <c r="A7" s="4" t="inlineStr">
        <is>
          <t>Shares issued</t>
        </is>
      </c>
      <c r="K7" s="5" t="n">
        <v>800000</v>
      </c>
    </row>
    <row r="8">
      <c r="A8" s="4" t="inlineStr">
        <is>
          <t>Additional ordinary shares new issues</t>
        </is>
      </c>
      <c r="G8" s="5" t="n">
        <v>5000000</v>
      </c>
    </row>
    <row r="9">
      <c r="A9" s="4" t="inlineStr">
        <is>
          <t>Common stock, shares issued</t>
        </is>
      </c>
      <c r="M9" s="5" t="n">
        <v>68122402</v>
      </c>
      <c r="N9" s="5" t="n">
        <v>57886352</v>
      </c>
    </row>
    <row r="10">
      <c r="A10" s="4" t="inlineStr">
        <is>
          <t>Weighted-average exercise price per share (in Dollars per share)</t>
        </is>
      </c>
      <c r="D10" s="6" t="n">
        <v>5</v>
      </c>
    </row>
    <row r="11">
      <c r="A11" s="4" t="inlineStr">
        <is>
          <t>Underwriting agreement, description</t>
        </is>
      </c>
      <c r="E11" s="4" t="inlineStr">
        <is>
          <t>Company entered into
an underwriting agreement (the “Underwriting Agreement”) with Univest Securities, LLC (“Univest”), as the representative
of the several underwriters named therein (collectively, the “Underwriters”), pursuant to which the Company agreed to issue
and sell (i) 3,810,976 ordinary shares of the Company (“Offered Shares”), par value of $0.0001 per share (the “Ordinary
Shares”) and (ii) warrants (the “Warrants”) to purchase an aggregate of 3,810,976 Ordinary Shares (the “Warrant
Shares”) in an underwritten public offering (the “Offering”). In addition, the Company has granted the Underwriters
a 45-day option (the “Over-Allotment Option”) to purchase up to an additional 571,646 Ordinary Shares (the “Option Shares”)
and Warrants to purchase up to 571,646 Ordinary Shares at the public offering price, less underwriting discounts and commissions. The
Offered Shares and Warrants are delivered on February 24, 2021, at a public offering price of $3.28 per share and associated warrant to
purchase one ordinary share, as set forth in the Underwriting Agreement, subject to the satisfaction of certain closing conditions.</t>
        </is>
      </c>
    </row>
    <row r="12">
      <c r="A12" s="4" t="inlineStr">
        <is>
          <t>Ordinary shares sold</t>
        </is>
      </c>
      <c r="B12" s="5" t="n">
        <v>571428</v>
      </c>
    </row>
    <row r="13">
      <c r="A13" s="4" t="inlineStr">
        <is>
          <t>Warrants sold</t>
        </is>
      </c>
      <c r="B13" s="5" t="n">
        <v>571428</v>
      </c>
    </row>
    <row r="14">
      <c r="A14" s="4" t="inlineStr">
        <is>
          <t>Issuance of additional shares</t>
        </is>
      </c>
      <c r="C14" s="5" t="n">
        <v>5000000</v>
      </c>
    </row>
    <row r="15">
      <c r="A15" s="4" t="inlineStr">
        <is>
          <t>Sale of ordinary shares</t>
        </is>
      </c>
      <c r="B15" s="5" t="n">
        <v>2857142</v>
      </c>
    </row>
    <row r="16">
      <c r="A16" s="4" t="inlineStr">
        <is>
          <t>Total gross proceeds (in Dollars)</t>
        </is>
      </c>
      <c r="B16" s="6" t="n">
        <v>10000000</v>
      </c>
    </row>
    <row r="17">
      <c r="A17" s="4" t="inlineStr">
        <is>
          <t>Exercise price per share (in Dollars per share)</t>
        </is>
      </c>
      <c r="B17" s="9" t="n">
        <v>4.4</v>
      </c>
    </row>
    <row r="18">
      <c r="A18" s="4" t="inlineStr">
        <is>
          <t>Fixed combined purchase price (in Dollars per share)</t>
        </is>
      </c>
      <c r="B18" s="9" t="n">
        <v>3.5</v>
      </c>
    </row>
    <row r="19">
      <c r="A19" s="4" t="inlineStr">
        <is>
          <t>Common stock, shares outstanding</t>
        </is>
      </c>
      <c r="M19" s="5" t="n">
        <v>68122402</v>
      </c>
      <c r="N19" s="5" t="n">
        <v>57886352</v>
      </c>
    </row>
    <row r="20">
      <c r="A20" s="4" t="inlineStr">
        <is>
          <t>Public Warrants Years</t>
        </is>
      </c>
      <c r="M20" s="4" t="inlineStr">
        <is>
          <t>5 years</t>
        </is>
      </c>
    </row>
    <row r="21">
      <c r="A21" s="4" t="inlineStr">
        <is>
          <t>Public warrants description</t>
        </is>
      </c>
      <c r="M21" s="4" t="inlineStr">
        <is>
          <t>The Company may redeem the Public Warrants: 
    ●
    in whole and not in part;
    ●
    at a price of $0.01 per warrant;
    ●
    at any time while the Public Warrants are exercisable;
    ●
    upon no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row r="22">
      <c r="A22" s="4" t="inlineStr">
        <is>
          <t>Public warrants outstanding</t>
        </is>
      </c>
      <c r="M22" s="5" t="n">
        <v>25000000</v>
      </c>
      <c r="N22" s="5" t="n">
        <v>25000000</v>
      </c>
    </row>
    <row r="23">
      <c r="A23" s="4" t="inlineStr">
        <is>
          <t>Description of equity rights</t>
        </is>
      </c>
      <c r="M23" s="4" t="inlineStr">
        <is>
          <t xml:space="preserve">Each holder of a Public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the Company issued 2,504,330 shares in connection with an exchange of Public Rights. </t>
        </is>
      </c>
    </row>
    <row r="24">
      <c r="A24" s="4" t="inlineStr">
        <is>
          <t>Issued shares in connection exchange of public rights</t>
        </is>
      </c>
      <c r="M24" s="5" t="n">
        <v>2504330</v>
      </c>
    </row>
    <row r="25">
      <c r="A25" s="4" t="inlineStr">
        <is>
          <t>Net profit , percentage</t>
        </is>
      </c>
      <c r="M25" s="4" t="inlineStr">
        <is>
          <t>10.00%</t>
        </is>
      </c>
    </row>
    <row r="26">
      <c r="A26" s="4" t="inlineStr">
        <is>
          <t>Statutory reserve capital percentage</t>
        </is>
      </c>
      <c r="M26" s="4" t="inlineStr">
        <is>
          <t>50.00%</t>
        </is>
      </c>
    </row>
    <row r="27">
      <c r="A27" s="4" t="inlineStr">
        <is>
          <t>Non controlling interest rate</t>
        </is>
      </c>
      <c r="N27" s="4" t="inlineStr">
        <is>
          <t>49.00%</t>
        </is>
      </c>
    </row>
    <row r="28">
      <c r="A28" s="4" t="inlineStr">
        <is>
          <t>Advertising [Member]</t>
        </is>
      </c>
    </row>
    <row r="29">
      <c r="A29" s="3" t="inlineStr">
        <is>
          <t>Equity (Details) [Line Items]</t>
        </is>
      </c>
    </row>
    <row r="30">
      <c r="A30" s="4" t="inlineStr">
        <is>
          <t>Shares issued</t>
        </is>
      </c>
      <c r="H30" s="5" t="n">
        <v>125000</v>
      </c>
    </row>
    <row r="31">
      <c r="A31" s="4" t="inlineStr">
        <is>
          <t>Price per share (in Dollars per share)</t>
        </is>
      </c>
      <c r="H31" s="8" t="n">
        <v>2.45</v>
      </c>
    </row>
    <row r="32">
      <c r="A32" s="4" t="inlineStr">
        <is>
          <t>Yijincheng [Member]</t>
        </is>
      </c>
    </row>
    <row r="33">
      <c r="A33" s="3" t="inlineStr">
        <is>
          <t>Equity (Details) [Line Items]</t>
        </is>
      </c>
    </row>
    <row r="34">
      <c r="A34" s="4" t="inlineStr">
        <is>
          <t>Additional ordinary shares new issues</t>
        </is>
      </c>
      <c r="H34" s="5" t="n">
        <v>200000</v>
      </c>
    </row>
    <row r="35">
      <c r="A35" s="4" t="inlineStr">
        <is>
          <t>Stock per shares (in Dollars per share)</t>
        </is>
      </c>
      <c r="H35" s="8" t="n">
        <v>2.45</v>
      </c>
    </row>
    <row r="36">
      <c r="A36" s="4" t="inlineStr">
        <is>
          <t>Xingxian Li [Member]</t>
        </is>
      </c>
    </row>
    <row r="37">
      <c r="A37" s="3" t="inlineStr">
        <is>
          <t>Equity (Details) [Line Items]</t>
        </is>
      </c>
    </row>
    <row r="38">
      <c r="A38" s="4" t="inlineStr">
        <is>
          <t>Common stock, shares issued</t>
        </is>
      </c>
      <c r="O38" s="5" t="n">
        <v>100000</v>
      </c>
    </row>
    <row r="39">
      <c r="A39" s="4" t="inlineStr">
        <is>
          <t>Hong Kong Duoku Limited [Member]</t>
        </is>
      </c>
    </row>
    <row r="40">
      <c r="A40" s="3" t="inlineStr">
        <is>
          <t>Equity (Details) [Line Items]</t>
        </is>
      </c>
    </row>
    <row r="41">
      <c r="A41" s="4" t="inlineStr">
        <is>
          <t>Agreement, description</t>
        </is>
      </c>
      <c r="J41" s="4" t="inlineStr">
        <is>
          <t>the Company entered into a subscription
agreement with Hong Kong Duoku Limited (“Duoku”), pursuant to which the Company will issue 193,986 of ordinary shares at $10.31
per share to Duoku. On November 17, 2020, the Company has completed such issuance of 193,986 ordinary shares at a purchase price of $10.31
per share.</t>
        </is>
      </c>
    </row>
    <row r="42">
      <c r="A42" s="4" t="inlineStr">
        <is>
          <t>Early Bird Capital [Member]</t>
        </is>
      </c>
    </row>
    <row r="43">
      <c r="A43" s="3" t="inlineStr">
        <is>
          <t>Equity (Details) [Line Items]</t>
        </is>
      </c>
    </row>
    <row r="44">
      <c r="A44" s="4" t="inlineStr">
        <is>
          <t>Cash fees (in Dollars)</t>
        </is>
      </c>
      <c r="M44" s="6" t="n">
        <v>8750</v>
      </c>
    </row>
    <row r="45">
      <c r="A45" s="4" t="inlineStr">
        <is>
          <t>Transaction value, percentage</t>
        </is>
      </c>
      <c r="M45" s="4" t="inlineStr">
        <is>
          <t>1.00%</t>
        </is>
      </c>
    </row>
    <row r="46">
      <c r="A46" s="4" t="inlineStr">
        <is>
          <t>Description of fee amendment</t>
        </is>
      </c>
      <c r="L46" s="4" t="inlineStr">
        <is>
          <t>Under the Fee Amendment, EarlyBirdCapital
agreed to reduce its fee of $8,750 due under the Original Agreement and forgo reimbursement of expenses in exchange for a convertible
promissory note in the amount of $4,000 without interest (“EBC Note”). The EBC Note is for a period of one year and is convertible,
at EarlyBirdCapital’s option, into the Company’s ordinary shares at the conversion price equal to the volume-weighted average
price of the Company’s ordinary shares on Nasdaq or such other securities exchange or securities market on which the Company’s
ordinary shares are then listed or quoted, for the ten trading days prior to such conversion date; provided, however, the conversion price
shall not be less than $5.00 (the “Floor Price”)</t>
        </is>
      </c>
    </row>
    <row r="47">
      <c r="A47" s="4" t="inlineStr">
        <is>
          <t>TKK [Member]</t>
        </is>
      </c>
    </row>
    <row r="48">
      <c r="A48" s="3" t="inlineStr">
        <is>
          <t>Equity (Details) [Line Items]</t>
        </is>
      </c>
    </row>
    <row r="49">
      <c r="A49" s="4" t="inlineStr">
        <is>
          <t>Ordinary shares issuable upon the conversion</t>
        </is>
      </c>
      <c r="D49" s="5" t="n">
        <v>280000</v>
      </c>
    </row>
    <row r="50">
      <c r="A50" s="4" t="inlineStr">
        <is>
          <t>Horgos Glary Wisdom [Member]</t>
        </is>
      </c>
    </row>
    <row r="51">
      <c r="A51" s="3" t="inlineStr">
        <is>
          <t>Equity (Details) [Line Items]</t>
        </is>
      </c>
    </row>
    <row r="52">
      <c r="A52" s="4" t="inlineStr">
        <is>
          <t>Non controlling interest rate</t>
        </is>
      </c>
      <c r="M52" s="4" t="inlineStr">
        <is>
          <t>49.00%</t>
        </is>
      </c>
      <c r="N52" s="4" t="inlineStr">
        <is>
          <t>49.00%</t>
        </is>
      </c>
    </row>
    <row r="53">
      <c r="A53" s="4" t="inlineStr">
        <is>
          <t>Over-Allotment Option [Member]</t>
        </is>
      </c>
    </row>
    <row r="54">
      <c r="A54" s="3" t="inlineStr">
        <is>
          <t>Equity (Details) [Line Items]</t>
        </is>
      </c>
    </row>
    <row r="55">
      <c r="A55" s="4" t="inlineStr">
        <is>
          <t>Ordinary shares sold</t>
        </is>
      </c>
      <c r="I55" s="5" t="n">
        <v>571646</v>
      </c>
    </row>
    <row r="56">
      <c r="A56" s="4" t="inlineStr">
        <is>
          <t>Warrants sold</t>
        </is>
      </c>
      <c r="I56" s="5" t="n">
        <v>571646</v>
      </c>
    </row>
    <row r="57">
      <c r="A57" s="4" t="inlineStr">
        <is>
          <t>Price per ordinary share and associated warrant (in Dollars per share)</t>
        </is>
      </c>
      <c r="I57" s="8" t="n">
        <v>3.28</v>
      </c>
    </row>
    <row r="58">
      <c r="A58" s="4" t="inlineStr">
        <is>
          <t>IPO [Member]</t>
        </is>
      </c>
    </row>
    <row r="59">
      <c r="A59" s="3" t="inlineStr">
        <is>
          <t>Equity (Details) [Line Items]</t>
        </is>
      </c>
    </row>
    <row r="60">
      <c r="A60" s="4" t="inlineStr">
        <is>
          <t>Warrant description</t>
        </is>
      </c>
      <c r="M60" s="4" t="inlineStr">
        <is>
          <t xml:space="preserve">Pursuant to the Initial Public Offering, TKK sold
25,000,000 Units at a purchase price of $10.00 per Unit, inclusive of 3,000,000 Units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 per whole share. Each Public Right entitles the holder to receive one-tenth of one
ordinary share at the closing of a Business Combination. </t>
        </is>
      </c>
    </row>
    <row r="61">
      <c r="A61" s="4" t="inlineStr">
        <is>
          <t>Designated Holder of Fortune Path Limited [Member]</t>
        </is>
      </c>
    </row>
    <row r="62">
      <c r="A62" s="3" t="inlineStr">
        <is>
          <t>Equity (Details) [Line Items]</t>
        </is>
      </c>
    </row>
    <row r="63">
      <c r="A63" s="4" t="inlineStr">
        <is>
          <t>Common stock, shares issued</t>
        </is>
      </c>
      <c r="O63" s="5" t="n">
        <v>100000</v>
      </c>
    </row>
    <row r="64">
      <c r="A64" s="4" t="inlineStr">
        <is>
          <t>Closing price (in Dollars per share)</t>
        </is>
      </c>
      <c r="O64" s="8" t="n">
        <v>3.12</v>
      </c>
    </row>
    <row r="65">
      <c r="A65" s="4" t="inlineStr">
        <is>
          <t>Common Stock [Member]</t>
        </is>
      </c>
    </row>
    <row r="66">
      <c r="A66" s="3" t="inlineStr">
        <is>
          <t>Equity (Details) [Line Items]</t>
        </is>
      </c>
    </row>
    <row r="67">
      <c r="A67" s="4" t="inlineStr">
        <is>
          <t>Common stock, shares issued</t>
        </is>
      </c>
      <c r="N67" s="5" t="n">
        <v>68122402</v>
      </c>
    </row>
    <row r="68">
      <c r="A68" s="4" t="inlineStr">
        <is>
          <t>Common stock, shares outstanding</t>
        </is>
      </c>
      <c r="N68" s="5" t="n">
        <v>57886352</v>
      </c>
    </row>
    <row r="69">
      <c r="A69" s="4" t="inlineStr">
        <is>
          <t>Consulting and Media Amplification Agreement [Member]</t>
        </is>
      </c>
    </row>
    <row r="70">
      <c r="A70" s="3" t="inlineStr">
        <is>
          <t>Equity (Details) [Line Items]</t>
        </is>
      </c>
    </row>
    <row r="71">
      <c r="A71" s="4" t="inlineStr">
        <is>
          <t>Agreement, description</t>
        </is>
      </c>
      <c r="F71" s="4" t="inlineStr">
        <is>
          <t>pursuant to which
the Company agreed to pay up to$300 in cash and issue 112,500 ordinary shares of the Company for the performance of certain services by
Consortium for the Company. Consortium has received $180 in cash and the full 112,500 Shares for services rendered pursuant to the Consulting
Agreement. The Company issued to Consortium another 20,000 ordinary shares on October 16, 2020 for settlement paym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vate Placement Warrants (Details) - USD ($) $ / shares in Units, $ in Thousands</t>
        </is>
      </c>
      <c r="B1" s="2" t="inlineStr">
        <is>
          <t>1 Months Ended</t>
        </is>
      </c>
      <c r="C1" s="2" t="inlineStr">
        <is>
          <t>12 Months Ended</t>
        </is>
      </c>
    </row>
    <row r="2">
      <c r="B2" s="2" t="inlineStr">
        <is>
          <t>Aug. 22, 2018</t>
        </is>
      </c>
      <c r="C2" s="2" t="inlineStr">
        <is>
          <t>Dec. 31, 2021</t>
        </is>
      </c>
      <c r="D2" s="2" t="inlineStr">
        <is>
          <t>Dec. 31, 2020</t>
        </is>
      </c>
    </row>
    <row r="3">
      <c r="A3" s="3" t="inlineStr">
        <is>
          <t>Private Placement Warrants (Details) [Line Items]</t>
        </is>
      </c>
    </row>
    <row r="4">
      <c r="A4" s="4" t="inlineStr">
        <is>
          <t>Generating gross proceeds (in Dollars)</t>
        </is>
      </c>
      <c r="B4" s="6" t="n">
        <v>600</v>
      </c>
    </row>
    <row r="5">
      <c r="A5" s="4" t="inlineStr">
        <is>
          <t>Exercise price (in Dollars per share)</t>
        </is>
      </c>
      <c r="B5" s="9" t="n">
        <v>11.5</v>
      </c>
    </row>
    <row r="6">
      <c r="A6" s="4" t="inlineStr">
        <is>
          <t>Warrants outstanding shares</t>
        </is>
      </c>
      <c r="C6" s="5" t="n">
        <v>25000000</v>
      </c>
      <c r="D6" s="5" t="n">
        <v>25000000</v>
      </c>
    </row>
    <row r="7">
      <c r="A7" s="4" t="inlineStr">
        <is>
          <t>Private Placement [Member]</t>
        </is>
      </c>
    </row>
    <row r="8">
      <c r="A8" s="3" t="inlineStr">
        <is>
          <t>Private Placement Warrants (Details) [Line Items]</t>
        </is>
      </c>
    </row>
    <row r="9">
      <c r="A9" s="4" t="inlineStr">
        <is>
          <t>Aggregate of purchase shares</t>
        </is>
      </c>
      <c r="C9" s="5" t="n">
        <v>11800000</v>
      </c>
    </row>
    <row r="10">
      <c r="A10" s="4" t="inlineStr">
        <is>
          <t>Warrants per share price (in Dollars per share)</t>
        </is>
      </c>
      <c r="B10" s="9" t="n">
        <v>0.5</v>
      </c>
      <c r="C10" s="9" t="n">
        <v>0.5</v>
      </c>
    </row>
    <row r="11">
      <c r="A11" s="4" t="inlineStr">
        <is>
          <t>Aggregate purchase price amount (in Dollars)</t>
        </is>
      </c>
      <c r="C11" s="6" t="n">
        <v>5900</v>
      </c>
    </row>
    <row r="12">
      <c r="A12" s="4" t="inlineStr">
        <is>
          <t>Additional sale of shares</t>
        </is>
      </c>
      <c r="B12" s="5" t="n">
        <v>1200000</v>
      </c>
    </row>
    <row r="13">
      <c r="A13" s="4" t="inlineStr">
        <is>
          <t>Warrants outstanding shares</t>
        </is>
      </c>
      <c r="C13" s="5" t="n">
        <v>13000000</v>
      </c>
      <c r="D13" s="5" t="n">
        <v>13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Placement Warrants	 (Details) - Schedule of change in fair value of warrant liability - Warrant Liability [Member] - USD ($) $ in Thousands</t>
        </is>
      </c>
      <c r="B1" s="2" t="inlineStr">
        <is>
          <t>12 Months Ended</t>
        </is>
      </c>
    </row>
    <row r="2">
      <c r="B2" s="2" t="inlineStr">
        <is>
          <t>Dec. 31, 2021</t>
        </is>
      </c>
      <c r="C2" s="2" t="inlineStr">
        <is>
          <t>Dec. 31, 2020</t>
        </is>
      </c>
    </row>
    <row r="3">
      <c r="A3" s="3" t="inlineStr">
        <is>
          <t>Private Placement Warrants (Details) - Schedule of change in fair value of warrant liability [Line Items]</t>
        </is>
      </c>
    </row>
    <row r="4">
      <c r="A4" s="4" t="inlineStr">
        <is>
          <t>Estimated fair value at Beginning</t>
        </is>
      </c>
      <c r="B4" s="6" t="n">
        <v>833</v>
      </c>
      <c r="C4" s="4" t="inlineStr">
        <is>
          <t xml:space="preserve"> </t>
        </is>
      </c>
    </row>
    <row r="5">
      <c r="A5" s="4" t="inlineStr">
        <is>
          <t>Warrant liability assumed from the Business Combination</t>
        </is>
      </c>
      <c r="B5" s="4" t="inlineStr">
        <is>
          <t xml:space="preserve"> </t>
        </is>
      </c>
      <c r="C5" s="5" t="n">
        <v>20547</v>
      </c>
    </row>
    <row r="6">
      <c r="A6" s="4" t="inlineStr">
        <is>
          <t>Change in estimated fair value</t>
        </is>
      </c>
      <c r="B6" s="5" t="n">
        <v>-809</v>
      </c>
      <c r="C6" s="5" t="n">
        <v>-19714</v>
      </c>
    </row>
    <row r="7">
      <c r="A7" s="4" t="inlineStr">
        <is>
          <t>Estimated fair value at Ending</t>
        </is>
      </c>
      <c r="B7" s="6" t="n">
        <v>24</v>
      </c>
      <c r="C7" s="6" t="n">
        <v>8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Private Placement Warrants	 (Details) - Schedule of inputs and significant assumptions including volatility - $ / shares</t>
        </is>
      </c>
      <c r="B1" s="2" t="inlineStr">
        <is>
          <t>1 Months Ended</t>
        </is>
      </c>
      <c r="C1" s="2" t="inlineStr">
        <is>
          <t>12 Months Ended</t>
        </is>
      </c>
    </row>
    <row r="2">
      <c r="B2" s="2" t="inlineStr">
        <is>
          <t>Feb. 14, 2020</t>
        </is>
      </c>
      <c r="C2" s="2" t="inlineStr">
        <is>
          <t>Dec. 31, 2021</t>
        </is>
      </c>
      <c r="D2" s="2" t="inlineStr">
        <is>
          <t>Dec. 31, 2020</t>
        </is>
      </c>
    </row>
    <row r="3">
      <c r="A3" s="3" t="inlineStr">
        <is>
          <t>Schedule of inputs and significant assumptions including volatility [Abstract]</t>
        </is>
      </c>
    </row>
    <row r="4">
      <c r="A4" s="4" t="inlineStr">
        <is>
          <t>Stock price (in Dollars per share)</t>
        </is>
      </c>
      <c r="B4" s="6" t="n">
        <v>10</v>
      </c>
      <c r="C4" s="8" t="n">
        <v>1.18</v>
      </c>
      <c r="D4" s="8" t="n">
        <v>2.75</v>
      </c>
    </row>
    <row r="5">
      <c r="A5" s="4" t="inlineStr">
        <is>
          <t>Exercise price (in Dollars per share)</t>
        </is>
      </c>
      <c r="B5" s="9" t="n">
        <v>11.5</v>
      </c>
      <c r="C5" s="9" t="n">
        <v>11.5</v>
      </c>
      <c r="D5" s="9" t="n">
        <v>11.5</v>
      </c>
    </row>
    <row r="6">
      <c r="A6" s="4" t="inlineStr">
        <is>
          <t>Risk-free interest rate</t>
        </is>
      </c>
      <c r="B6" s="4" t="inlineStr">
        <is>
          <t>1.42%</t>
        </is>
      </c>
      <c r="C6" s="4" t="inlineStr">
        <is>
          <t>0.99%</t>
        </is>
      </c>
      <c r="D6" s="4" t="inlineStr">
        <is>
          <t>0.28%</t>
        </is>
      </c>
    </row>
    <row r="7">
      <c r="A7" s="4" t="inlineStr">
        <is>
          <t>Expected term (in years)</t>
        </is>
      </c>
      <c r="B7" s="4" t="inlineStr">
        <is>
          <t>5 years</t>
        </is>
      </c>
      <c r="C7" s="4" t="inlineStr">
        <is>
          <t>3 years 1 month 13 days</t>
        </is>
      </c>
      <c r="D7" s="4" t="inlineStr">
        <is>
          <t>4 years 1 month 13 days</t>
        </is>
      </c>
    </row>
    <row r="8">
      <c r="A8" s="4" t="inlineStr">
        <is>
          <t>Expected dividend yield</t>
        </is>
      </c>
      <c r="C8" s="4" t="inlineStr">
        <is>
          <t xml:space="preserve"> </t>
        </is>
      </c>
    </row>
    <row r="9">
      <c r="A9" s="4" t="inlineStr">
        <is>
          <t>Expected volatility</t>
        </is>
      </c>
      <c r="B9" s="4" t="inlineStr">
        <is>
          <t>39.20%</t>
        </is>
      </c>
      <c r="C9" s="4" t="inlineStr">
        <is>
          <t>48.30%</t>
        </is>
      </c>
      <c r="D9" s="4" t="inlineStr">
        <is>
          <t>45.5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1</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Accounting Policies [Abstract]</t>
        </is>
      </c>
    </row>
    <row r="4">
      <c r="A4" s="4" t="inlineStr">
        <is>
          <t>ORGANIZATION AND PRINCIPAL ACTIVITIES</t>
        </is>
      </c>
      <c r="B4" s="4" t="inlineStr">
        <is>
          <t>1A. ORGANIZATION AND PRINCIPAL ACTIVITIES Organization and General GS Holdings was a blank check company incorporated
in the Cayman Islands on February 5, 2018 under the former name TKK. GS Holdings was formed for the purpose of entering into a merger,
share exchange, asset acquisition, share purchase, recapitalization, reorganization or other similar business combination with one or
more businesses or entities. The registration statements for TKK’s Initial Public Offering (“Initial Public Offering”)
were declared effective on August 15, 2018. Reverse recapitalization On February 14, 2020, GS Holdings consummated
the transaction (the “Business Combination”) contemplated by the Share Exchange Agreement dated as of September 6, 2019, as
amended (“Share Exchange Agreement”), by and among the Company, Glory Star New Media Group Limited, a Cayman Islands exempted
company (“Glory Star”), Glory Star New Media (Beijing) Technology Co., Ltd., a wholly foreign-owned enterprise limited liability
company (“WFOE”) incorporated in the People’s Republic of China (“PRC”) and indirectly wholly-owned by Glory
Star, Xing Cui Can International Media (Beijing) Co., Ltd., a limited liability company incorporated in the PRC (“Xing Cui Can”),
Horgos Glory Star Media Co,. Ltd. (“Horgos”), a limited liability company incorporated in the PRC, each of Glory Star’s
shareholders (collectively, the “Sellers”), TKK Symphony Sponsor 1, the Company’s sponsor (the “Sponsor”),
in the capacity as the representative from and after the closing of the Business Combination for GS Holdings’ shareholders other
than the Sellers, and Bing Zhang, in the capacity as the representative for the Sellers thereunder, pursuant to which GS Holdings acquired
100% of the equity interests of Glory Star from the Sellers. As a result of the Business Combination, Sellers became the controlling shareholders
of the Company. The Business Combination was accounted for as a reverse merger, wherein Glory Star is considered the acquirer for accounting
and financial reporting purposes and the transaction was treated as a reverse recapitalization of Glory Star. Upon closing of the Business Combination (the
“Closing”), the Company acquired all of the issued and outstanding securities of Glory Star in exchange for (i) 41,204,025
of the Company’s ordinary shares (“Closing Payment Shares”), of which 2,060,201 of the Closing Payment Shares shall
be deposited into escrow to secure certain indemnification obligations of the Sellers, plus (ii) earn out payments consisting of up to
an additional 5,000,000 of the Company’s ordinary shares if the Company meet certain financial performance targets for the 2019
fiscal year and an additional 5,000,000 of the Company’s ordinary shares if the Company meet certain financial performance targets
for the 2020 fiscal year (the “Earn Out Shares”). In the event that a financial performance target is not met for the 2019
fiscal year and/or 2020 fiscal year but the Company meet certain financial performance targets for the 2019 fiscal year and 2020 fiscal
year combined, the Sellers will be entitled to receive any Earn Out Shares that they otherwise did not receive. After giving effect to the Business Combination
and the issuance of the Closing Payment Shares described above, there are 49,767,866 of the Company’s ordinary shares issued and
outstanding. The reverse recapitalization is equivalent to
the issuance of securities by Glory Star for the net monetary assets of TKK, accompanied by a recapitalization. Glory Star would credit
equity for the fair value of the net assets of TKK. In the subsequent financial statements after the Business Combination, the amounts
of assets and liabilities for the period before the reverse recapitalization in financial statements, are presented as Glory Star’s
and recognized and measured at their pre-combination carrying amounts. Reorganization of Glory Star Group On November 30, 2018, Glory Star was incorporated
as an exempted company with limited liability under the laws of the Cayman Islands. On December 18, 2018, Glory Star New Media Group
HK Limited (“Glory Star HK”) was established as a wholly-owned subsidiary formed in accordance with laws and regulations of
Hong Kong. Glory Star HK is a holding company and holds all the equity interests of Glory Star New Media (Beijing) Technology Co., Ltd.(“WFOE”),
which was established in the PRC on March 13, 2019. Xing Cui Can was incorporated in Beijing on September
7, 2016 under the laws of the People’s Republic of China (“PRC” or “China”). It is a holding company
with no business operation. Horgos was incorporated in Horgos Economic District,
Xinjiang province, China on November 1, 2016 under the laws of the People’s Republic of China (“PRC” or “China”).
Horgos is a leading provider and operator of premium lifestyle content through mobile internet in China. Horgos formed some subsidiaries in PRC at the
following dates:
● Glory Star Media (Beijing) Co., Ltd. (“Glory Star Beijing”), a company incorporated on December 9, 2016 in Beijing is wholly owned by Horgos.
● Leshare Star (Beijing) Technology Co., Ltd. (“Beijing Leshare”), a company incorporated on March 28, 2016 in Beijing is wholly owned by Horgos.
● Horgos Glary Prosperity Culture Co., Ltd. (“Glary Prosperity”), was incorporated on December 14, 2017 in Horgos Economic District, Xinjiang province and 51% of its shareholding was acquired by Horgos. Horgos Glary Prosperity formed a branch of Horgos Glary Prosperity Culture Co., Ltd. Beijing Branch (“Glary Prosperity Beijing Branchy”) on May 8, 2018.
● Shenzhen Leshare Investment Co., Ltd. (“Shenzhen Leshare”), a company incorporated on June 27, 2018 in ShenZhen, Guangdong province is wholly owned by Horgos. Shenzhen Leshare is dormant as of December 31, 2018.
● Horgos Glary Wisdom Marketing Planning Co., Ltd. (“Horgos Glary Wisdom”) was incorporated on June 13, 2018 in Horgos Economic District, Xinjiang province and 51% of its shareholding was acquired by Horgos. Horgos Glary Wisdom formed a subsidiary as Glary Wisdom (Beijing) Marketing Planning Co., Ltd. (“Beijing Glary Wisdom”) on September 10, 2018. On February 5, 2021, the Company sold the 51% ownership of Horgos Glary Wisdom held by Horgos Glory Star Media Co., Ltd (“Horgos”) to Mr. Feng Zhao, who held 49% ownership of Horgos Glary Wisdom. Upon the consummation of the sale of 51% equity shares in Horgos Glary Wisdom, Horgos ceased to hold shares in Horgos Glary Wisdom and Horgos Glary Wisdom was no longer a majority controlled subsidiary of Horgos. As a result, the Company recognized a gain of US$25.6 on disposal of Horgos Glary Wisdom for the year ended December 31,2021. ● Glory Star (Horgos) Media Technology Co., Ltd (“Horgos Technology”) was incorporated on September 9, 2020 in Horgos Economic District, Xinjiang province and is wholly owned by Horgos. In September 2019, WFOE has entered into a series
of contractual arrangements with (i) Xing Cui Can and its shareholders, and (ii) Horgos and its shareholders, which allow Glory Star to
exercise the power to direct the activities of the Xing Cui Can and Horgos (the “VIEs”) that most significantly affect the
VIEs’ economic performance and receive substantially all the economic benefits of the VIEs. These contractual agreements include
Business Cooperation Agreement, Exclusive Option Agreement, Share Pledge Agreement, Proxy Agreement and Power of Attorney and Master Exclusive
Service Agreement (collectively “VIEs Agreements”). Glory Star together with its wholly-owned subsidiary Glory Star HK and
WFOE and its VIEs and VIEs’ subsidiaries were effectively controlled by the same shareholders after the reorganization. The VIE contractual arrangements Current PRC laws and regulations impose certain
restrictions or prohibitions on foreign ownership of companies that engage in value-added telecommunication services, and certain other
business. Glory Star Beijing is considered a foreign-invested enterprise. To comply with PRC laws and regulations, Glory Star primarily
conducts its business in China through Xing Cui Can and Horgos and its subsidiaries, based on a series of contractual arrangements. The
following is a summary of the contractual arrangements that provide Glory Star with the power to direct the activities of the VIEs that
most significantly affect the VIEs’ economic performance and that enables it to receive substantially all the economic benefits
from its operations. Each of the VIEs Agreements is described in detail
below: Business Cooperation Agreement WFOE entered into separate business cooperation
agreements with Xing Cui Can and Horgos, and their respective shareholders in September 2019, pursuant to which (1) each VIE shall not
enter into any transaction which may materially affect such VIE’s assets, obligations, rights and operations without the written
consent of WFOE; (2) each VIE and the VIE shareholders agrees to accept suggestions by WFOE in respect of the employment and dismissal
of such VIE’s employees, daily operations, dividend distribution and financial management of such VIE; and (3) the VIE and the VIE
shareholders shall only appoint individuals designated by WFOE as the director, general manager, chief financial officer and other senior
management members. In addition, each of the VIE shareholders agree that (i) unless required by WFOE, will not make any decisions
or otherwise request the VIE to distribute any profits, funds, assets or property to the VIE shareholders, (ii) or issue any dividends
or other distribution with respect to the shares of the VIE held by the VIE shareholders. The term of each of these business cooperation
agreements are perpetual unless terminated by WFOE upon thirty (30) days advance notice, or upon the transfer of all shares of the respective
VIEs to WFOE (or its designee). Exclusive Option Agreement WFOE entered into a separate exclusive option
agreement with Xing Cui Can and Horgos, and their respective shareholders in September 2019. Pursuant to these exclusive option agreements,
the VIE shareholders have granted WFOE (or its designee) an option to acquire all or a portion of each of their equity interests in the
VIEs at the price equivalent to the lowest price then permitted under PRC law. If the equity interests are transferred in installments,
the purchase price for each installment shall be pro rata to the equity interests transferred. WFOE may, at its sole discretion, at any
time exercise the option granted by the VIE shareholders. Moreover, WFOE may transfer such option to any third party. The VIE shareholders
may not, among other obligations, change or amend the articles of association and bylaws of the VIE, increase or decrease the registered
capital of the VIEs, sell, transfer, mortgage or dispose of their equity interest in any way, or incur, inherit, guarantee or assume any
debt except for debts incurred in the ordinary course of business unless otherwise expressly agreed to by WFOE, and enter into any material
contracts except in the ordinary course of business unless otherwise expressly agreed to by WFOE. The term of each of these exclusive
option agreements is 10 years and will be extended automatically for successive 5-year terms except where WFOE provides prior written
notice otherwise. The exclusive option agreements may be terminated by WFOE upon thirty (30) days advance notice, or upon the transfer
of all shares of the respective VIEs to WFOE (or its designee). Share Pledge Agreement WFOE entered into a separate share pledge agreement
with Xing Cui Can and Horgos, and their respective shareholders in September 2019. Pursuant to these share pledge agreements, the VIE
shareholders have pledged all of their equity interests in the VIEs as priority security interest in favor of WFOE to secure the performance
of the VIEs and their shareholders’ performance of their obligations under, where applicable, (i) Master Exclusive Service Agreement,
(ii) Business Cooperation Agreement, and (iii) the Exclusive Option Agreement (collectively the “Principal Agreements”).
WFOE is entitled to exercise its right to dispose of the VIE shareholders’ pledged interests in the equity of the VIE in the event
that either the VIE shareholders or the VIE fails to perform their respective obligations under the Principal Agreements. The equity pledges
on the VIE’s equity interests are in the process of being registered with the Market Supervision Administration Authority in China.
The equity pledge agreements will remain in full force and remain effective until the VIE and the VIE shareholders have satisfied their
obligations under the Principal Agreements. Proxy Agreement and Power of Attorney WFOE entered into a separate Proxy Agreement and
Power of Attorney with Xing Cui Can and Horgos, and their respective shareholders in September 2019. Pursuant to the proxy agreement and
power of attorney, each VIE shareholders irrevocably nominates and appoints WFOE or any natural person designated by WFOE as its attorney-in-fact
to exercise all rights of such VIE equity holder has in such VIE, including, but not limited to, (i) execute and deliver any and
all written decisions and to sign any minutes of meetings of the board or shareholder of the VIE, (ii) to make shareholder’s decision
on any matters of the VIE, including without limitations, the sale, transfer, mortgage, pledge or disposal of any or all of the assets
of the VIE, (iii) to sell, transfer, pledge or dispose of any or all shares in the VIE, (iv) to nominate, appoint, or remove the directors,
supervisors and senior management members of the VIE when necessary, (v) to oversee the business performance of the VIE, (vi) to have
full access to the financial information of the VIE, (vii) to file any shareholder lawsuits or to take other legal actions against the
VIE’s directors or senior management members, (viii) to approve annual budget or declare dividends, (ix) to manage and dispose of
the assets of the VIE, (x) to have the full rights to control and manage the VIE’s finance, accounting and daily operations, (xi)
to approve filing of any documents with the relevant governmental authorities or regulatory bodies, and (xii) any other rights provided
by the VIE’s charters and/or the relevant laws and regulations on the VIE shareholders. The proxy agreement and power of attorney
shall remain in effect during the term of the Exclusive Service Agreement. Confirmation and Guarantee Letter Each of the VIE shareholders signed a confirmation
and guarantee letter in September 2019, pursuant to which each VIE equity holder agreed that to fully implement the arrangements set forth
in the Principal Agreements, Share Pledge Agreement, and the Proxy Agreement and Power of Attorney, and agrees to not carry out any act
which may be contrary to the purpose or intent of such agreements. Master Exclusive Service Agreement WFOE entered into separate exclusive service agreement
with Xing Cui Can and Horgos in September 2019, pursuant to which WFOE provides exclusive technology support and services, staff training
and consultation services, public relation services, market development, planning and consultation services, human resource management
services, licensing of intellectual property, and other services as determined by the parties. In exchange, the VIEs pay service fees
to WFOE equal to the pre-tax profits of the VIEs less (i) accumulated losses of the VIEs and their subsidiaries in the previous financial
year, (ii) operating costs, expenses, and taxes, and (iii) reasonable operating profit under applicable PRC tax law and practices.
During the term of these agreements, WFOE has the right to adjust the amount and time of payment of the service fees at its sole discretion
without the consent of the VIEs. WFOE (or its service provider) will own any intellectual property arising from the performance of these
agreements. The term of each of these exclusive service agreements are perpetual unless terminated by WFOE upon thirty (30) advance notice,
or upon the transfer of all shares of the respective VIEs to WFOE (or its designee) 10 years under the Option Agreement. Risks in relation to the VIE structure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Glory Star believes that the contractual arrangements
with its VIEs and their respective shareholders are in compliance with PRC laws and regulations and are legally enforceable. However,
uncertainties in the PRC legal system could limit the Glory Star’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of the additional public offering to finance. Total assets and liabilities presented on the
Company’s Consolidated Balance Sheets and revenue, expense, net income presented on Consolidated Statements of Operations as well
as the cash flow from operating, investing and financing activities presented on the Consolidated Statements of Cash Flows are substantially
the financial position, operation and cash flow of the Glory Star’s VIEs and subsidiaries of VIEs. Glory Star has not provided any
financial support to VIEs for the years ended December 31, 2019, 2020 and 2021. The following financial statements amounts and balances
of the VIEs and VIEs’ subsidiaries were included in the consolidated financial statements as of December 31, 2020 and December 31,
2021 and for the years ended December 31, 2019, 2020 and 2021:
December 31, December 31,
2020 2021
Total assets $ 143,356 $ 180,058
Total liabilities $ 37,095 $ 34,980
For the Years Ended December 31,
2019 2020 2021
Total revenues $ 65,777 $ 123,763 $ 153,012
Net income $ 26,403 $ 37,649 $ 35,907
Net cash provided by operating activities $ 26,092 $ 8,731 $ 57,397
Net cash used in investing activities $ (15,318 ) $ (4,418 ) $ (1,051 )
Net cash (used in) provided by financing activities $ (6,224 ) $ 5,358 $ (2,004 ) The Company believes that there are no assets
in the VIEs that can be used only to settle specific obligations of the VIEs, except for the registered capital of the VIEs and non-distributable
statutory reserves. As the VIEs are incorporated as limited liability companies under the PRC Company Law, creditors of the VIEs do not
have recourse to the general credit of the Company for any of the liabilities of the VIEs. There are no terms in any arrangements, explicitly
or implicitly, requiring the Company or its subsidiaries to provide financial support to the VIEs. However, if the VIEs were ever to need
financial support, the Company may, at its option and subject to statutory limits and restrictions, provide financial support to its VIEs
through lo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Details) - Schedule of segment information - USD ($) $ in Thousands</t>
        </is>
      </c>
      <c r="C1" s="2" t="inlineStr">
        <is>
          <t>12 Months Ended</t>
        </is>
      </c>
    </row>
    <row r="2">
      <c r="C2" s="2" t="inlineStr">
        <is>
          <t>Dec. 31, 2021</t>
        </is>
      </c>
      <c r="D2" s="2" t="inlineStr">
        <is>
          <t>Dec. 31, 2020</t>
        </is>
      </c>
      <c r="E2" s="2" t="inlineStr">
        <is>
          <t>Dec. 31, 2019</t>
        </is>
      </c>
    </row>
    <row r="3">
      <c r="A3" s="3" t="inlineStr">
        <is>
          <t>Net revenues:</t>
        </is>
      </c>
    </row>
    <row r="4">
      <c r="A4" s="4" t="inlineStr">
        <is>
          <t>Cheers App Internet Business</t>
        </is>
      </c>
      <c r="C4" s="6" t="n">
        <v>135263</v>
      </c>
      <c r="D4" s="6" t="n">
        <v>83573</v>
      </c>
      <c r="E4" s="6" t="n">
        <v>28301</v>
      </c>
    </row>
    <row r="5">
      <c r="A5" s="4" t="inlineStr">
        <is>
          <t>Traditional Media Business</t>
        </is>
      </c>
      <c r="C5" s="5" t="n">
        <v>17749</v>
      </c>
      <c r="D5" s="5" t="n">
        <v>40190</v>
      </c>
      <c r="E5" s="5" t="n">
        <v>37476</v>
      </c>
    </row>
    <row r="6">
      <c r="A6" s="4" t="inlineStr">
        <is>
          <t>Total consolidated net revenues</t>
        </is>
      </c>
      <c r="C6" s="5" t="n">
        <v>153012</v>
      </c>
      <c r="D6" s="5" t="n">
        <v>123763</v>
      </c>
      <c r="E6" s="5" t="n">
        <v>65777</v>
      </c>
    </row>
    <row r="7">
      <c r="A7" s="3" t="inlineStr">
        <is>
          <t>Operating income:</t>
        </is>
      </c>
    </row>
    <row r="8">
      <c r="A8" s="4" t="inlineStr">
        <is>
          <t>Cheers APP Internet Business</t>
        </is>
      </c>
      <c r="C8" s="5" t="n">
        <v>32081</v>
      </c>
      <c r="D8" s="5" t="n">
        <v>24343</v>
      </c>
      <c r="E8" s="5" t="n">
        <v>11548</v>
      </c>
    </row>
    <row r="9">
      <c r="A9" s="4" t="inlineStr">
        <is>
          <t>Traditional Media Business</t>
        </is>
      </c>
      <c r="C9" s="5" t="n">
        <v>4210</v>
      </c>
      <c r="D9" s="5" t="n">
        <v>11707</v>
      </c>
      <c r="E9" s="5" t="n">
        <v>15291</v>
      </c>
    </row>
    <row r="10">
      <c r="A10" s="4" t="inlineStr">
        <is>
          <t>Total segment operating income</t>
        </is>
      </c>
      <c r="C10" s="5" t="n">
        <v>36291</v>
      </c>
      <c r="D10" s="5" t="n">
        <v>36050</v>
      </c>
      <c r="E10" s="5" t="n">
        <v>26839</v>
      </c>
    </row>
    <row r="11">
      <c r="A11" s="4" t="inlineStr">
        <is>
          <t>Unallocated item</t>
        </is>
      </c>
      <c r="B11" s="4" t="inlineStr">
        <is>
          <t>[1]</t>
        </is>
      </c>
      <c r="C11" s="5" t="n">
        <v>-4</v>
      </c>
      <c r="D11" s="5" t="n">
        <v>-5381</v>
      </c>
      <c r="E11" s="4" t="inlineStr">
        <is>
          <t xml:space="preserve"> </t>
        </is>
      </c>
    </row>
    <row r="12">
      <c r="A12" s="4" t="inlineStr">
        <is>
          <t>Total consolidated operating income</t>
        </is>
      </c>
      <c r="C12" s="6" t="n">
        <v>36287</v>
      </c>
      <c r="D12" s="6" t="n">
        <v>30669</v>
      </c>
      <c r="E12" s="6" t="n">
        <v>26839</v>
      </c>
    </row>
    <row r="13"/>
    <row r="14">
      <c r="A14" s="4" t="inlineStr">
        <is>
          <t>[1]</t>
        </is>
      </c>
      <c r="B14" s="4" t="inlineStr">
        <is>
          <t>The unallocated item for the years ended December 31, 2020 and 2021 presents the share-based compensation for employees, which is not allocated to segments.</t>
        </is>
      </c>
    </row>
  </sheetData>
  <mergeCells count="4">
    <mergeCell ref="A1:B2"/>
    <mergeCell ref="C1:E1"/>
    <mergeCell ref="A13:D13"/>
    <mergeCell ref="B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Sep. 06, 2022</t>
        </is>
      </c>
      <c r="C1" s="2" t="inlineStr">
        <is>
          <t>Mar. 05, 2022</t>
        </is>
      </c>
      <c r="D1" s="2" t="inlineStr">
        <is>
          <t>Mar. 01, 2022</t>
        </is>
      </c>
      <c r="E1" s="2" t="inlineStr">
        <is>
          <t>Feb. 28, 2022</t>
        </is>
      </c>
      <c r="F1" s="2" t="inlineStr">
        <is>
          <t>Feb. 28, 2023</t>
        </is>
      </c>
    </row>
    <row r="2">
      <c r="A2" s="4" t="inlineStr">
        <is>
          <t>Subsequent Event [Member]</t>
        </is>
      </c>
    </row>
    <row r="3">
      <c r="A3" s="3" t="inlineStr">
        <is>
          <t>Subsequent Events (Details) [Line Items]</t>
        </is>
      </c>
    </row>
    <row r="4">
      <c r="A4" s="4" t="inlineStr">
        <is>
          <t>Credit facility agreement</t>
        </is>
      </c>
      <c r="E4" s="6" t="n">
        <v>2353</v>
      </c>
    </row>
    <row r="5">
      <c r="A5" s="4" t="inlineStr">
        <is>
          <t>Amount withdrawn</t>
        </is>
      </c>
      <c r="D5" s="6" t="n">
        <v>784</v>
      </c>
    </row>
    <row r="6">
      <c r="A6" s="4" t="inlineStr">
        <is>
          <t>Repaid of short-term bank loan</t>
        </is>
      </c>
      <c r="C6" s="6" t="n">
        <v>1097</v>
      </c>
    </row>
    <row r="7">
      <c r="A7" s="4" t="inlineStr">
        <is>
          <t>Forecast [Member]</t>
        </is>
      </c>
    </row>
    <row r="8">
      <c r="A8" s="3" t="inlineStr">
        <is>
          <t>Subsequent Events (Details) [Line Items]</t>
        </is>
      </c>
    </row>
    <row r="9">
      <c r="A9" s="4" t="inlineStr">
        <is>
          <t>Fixed interest rate percentage</t>
        </is>
      </c>
      <c r="B9" s="4" t="inlineStr">
        <is>
          <t>6.00%</t>
        </is>
      </c>
      <c r="F9" s="4" t="inlineStr">
        <is>
          <t>4.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s and its VIEs’ subsidiaries.
All inter-company transactions and balances have been eliminated upon consolidation. (b)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allowance for unamortized production content, the
useful lives of property, plant and equipment and intangible assets, impairment of long-lived assets, valuation allowance for deferred
tax assets and revenue recognition. Actual results could differ from those estimates. (c)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nd cash equivalents, short-term investments, accounts receivable, prepayment and other current assets, short-term
bank loans, accounts payable, advances from customers, accrued liabilities and other payables and other taxes payable based on the short-term
maturity of these instruments to approximate their fair values because of their short-term nature. (d) Cash and cash equivalents Cash consists of cash on hand and cash in banks.
The Company maintains cash with various financial institutions in China. As of December 31, 2020 and December 31, 2021, cash balances
are $17,731 and $ 77,302, respectively, which are uninsured. The Company has not experienced any losses in bank accounts and believes
it is not exposed to any risks on its cash in bank accounts. (e) Short-term investment Short-term investment represents the investment
in structural deposits in a financial institution in the PRC which are redeemable at the option of the Company on any working day. The
Company accounts for all highly liquid investments with original maturities of greater than three months, but less than 12 months as short-term
investments. Interest income are included in earnings. (f) Accounts Receivable, net Accounts receivable represent the amounts that
the Company has an unconditional right to consideration (including billed and unbilled amount) when the Company has satisfied its performance
obligation. The Company does not have any contract assets since revenue is recognized when control of the promised services is transferred
and the payment from customers is not contingent on a future event.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g) 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years ended December 31, 2019, 2020 and 2021, $17,199, $15,970 and $7,375 were amortized to the cost of sales, respectively,
and as of December 31, 2020 and December 31, 2021, no impairment allowance was recorded. (h) Property, plant and equipment, net Property, plant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Electric equipment 3 Years
Office equipment and furniture 3 - 5 Years
Leasehold improvement Shorter of useful life or lease term (i)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software related to CHEERS App, a mobile application that
allows its users to access its online store (e-Mall), video content, live streaming, and online games. The software is acquired externally
tailored to the Company’s requirements and is amortized straight-line over 7 years in accordance with the way the Company estimates
to generate economic benefits from such software. (j)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19, 2020
and 2021. (k) Leases In February 2016, the Financial Accounting Standards
Board (the “FASB”) issued ASU 2016-02, Leases (Topic 842), which is effective for annual reporting periods (including interim
periods) beginning after December 15, 2018, and early adoption is permitted. The Company has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and December 31, 2021. The Company’s lease agreements do not contain
any material residual value guarantees or material restrictive covenants. (l) Advances from customers Advances from customers amounted to $609 and $536
at December 31, 2020 and December 31, 2021, respectively, which represent advance payment received from our customers for goods or services
that had not yet been provided. The Company will recognize the advances as revenue
when it has transferred control of the goods or services to which the advances relate, and has no obligation under the contract to transfer
additional goods or services. (m) Value Added Tax Horgos and its China subsidiaries are subject
to VAT for providing services and sales of products. The amount of VAT liability is determined by applying
the applicable tax rates to the invoiced amount of services provided and sales of products (output VAT) less VAT paid on purchases made
with the relevant supporting invoices (input VAT). The Company reports revenue net of PRC’s VAT for all the periods presented in
the consolidated statements of operations. (n) 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Glory Star Group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years ended December 31, 2019, 2020 and 2021, respectively:
For the Years Ended December 31,
2019 2020 2021
Category of Revenue:
Advertising revenue $ 48,391 $ 104,664 $ 132,918
Customized content production revenue 9,098 10,200 5,326
Copyrights revenue 7,369 6,883 7,478
CHEERS e-Mall marketplace service revenue 670 1,517 6,807
Other revenue 249 499 483
Total $ 65,777 $ 123,763 $ 153,012
Timing of Revenue Recognition:
Services transferred over time $ 64,858 $ 121,747 $ 145,722
Services transferred at a point in time 670 1,517 6,807
Goods transferred at a point in time 249 499 483
Total $ 65,777 $ 123,763 $ 153,012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o) Cost of revenues Cost of revenues consists primarily of production
cost of TV series, short stream video and live streaming, labour cost and related benefits, payments to various channel owners for broadcast,
purchase cost of goods and copyrights and costs associated with the operation of the Company’s online game and shopping platform
CHERRS App such as bandwidth cost and amortization of intangible assets. (p) Share-based compensation The Company periodically grants restricted ordinary
shares to eligible employees and non-employee consultants. The Group accounts for share-based awards issued to employees and non-employee
consultants in accordance with ASC Topic 718 Compensation – Stock Compensation. The share-based awards are measured at the grant
date fair value of the awards and recognized as expenses a) immediately at grant date if no vesting conditions are required; or b) using
the straight line method over the requisite service period, which is the vesting period. Share-based compensation in relation to the restricted
ordinary shares is measured based on the fair value of its ordinary shares on the date of the grant. The Group recognizes the compensation
cost, net of estimated forfeitures, over a vesting term for service-based restricted shares. Forfeitures are estimated at the time of
grant and revised in the subsequent periods if actual forfeitures differ from those estimates. (q)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 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20 and 2021.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685). In the case of transfer pricing issues, the statute of limitation is ten years. There is no statute of limitation in the case
of tax evasion. As of December 31, 2021, the tax years ended December 31, 2018 through December 31, 2021 for the Company’s PRC subsidiaries
remain open for statutory examination by PRC tax authorities. (r)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net income and other comprehensive
income are attributed to controlling and non-controlling interests. (s) Earnings per Share The Company computes earnings per share (“EPS”)
in accordance with ASC 260, “Earnings per Share” (“ASC 260”). ASC 260 requires companies with complex capital
structures to present basic and diluted EPS. Basic EPS is measured as net income/(loss) attributable to ordinary shareholders divided
by the weighted average common shares outstanding for the period. Diluted EPS is similar to basic EPS but presents the dilutive effect
on a per share basis of potential common shares (e.g., convertible securities, earn out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December 31, 2019, 2020 and 2021. (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 (u) 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which are not insured by Federal Deposit Insurance Corporation (“FDIC”) insurance or other
insurance. As of December 31, 2020, and December 31, 2021, $17,730 and $ 74,963 of the Company’s cash were on deposit at financial
institutions in the PRC where there currently is no rule or regulation requiring such financial institutions to maintain insurance to
cover bank deposits in the event of bank failure.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s ended December 31, 2019, 2020 and 2021, a major customer accounted for 15%, 14% and 20% of the Company’s total revenue, respectively.
The top five customers accounted for 70% of net accounts receivable as of December 31, 2020, with each customer representing 18%, 14%,
13%, 13% and 12% of the net accounts receivable balance, respectively. As of December 31, 2021, the top five customers accounted for 80%
of net accounts receivable, with each customer representing 24%, 21%, 20%, 9% and 7% of the net accounts receivable balance. As of December 31, 2020 and 2021, one major supplier
accounted for 37% and 53% of accounts payable, respectively. (v) 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December 31, 2020 and December 31, 2021 were translated at RMB 6.5250 to $1.00 and at RMB 6.3757 to $1.00, respectively.
Equity accounts were stated at their historical rates. The average translation rates applied to consolidated statements of operations
and cash flows for the years ended December 31, 2019, 2020 and 2021 were RMB 6.9081 to $1.00, RMB 6.9042 to $1.00 and RMB 6.4531 to $1.00,
respectively. (w) 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guidance effective January 1, 2021, but the adoption of this guidance doesn’t have a material impact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2:03:09Z</dcterms:created>
  <dcterms:modified xmlns:dcterms="http://purl.org/dc/terms/" xmlns:xsi="http://www.w3.org/2001/XMLSchema-instance" xsi:type="dcterms:W3CDTF">2022-03-08T12:03:09Z</dcterms:modified>
</cp:coreProperties>
</file>